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ORGANIZATION AND BACKG" sheetId="8" r:id="rId8"/>
    <s:sheet name="NOTE 3 - GOING CONCERN UNCERTAI" sheetId="9" r:id="rId9"/>
    <s:sheet name="NOTE 4 - SUMMARY OF SIGNIFICANT" sheetId="10" r:id="rId10"/>
    <s:sheet name="NOTE 5 - AMOUNT DUE TO A RELATE" sheetId="11" r:id="rId11"/>
    <s:sheet name="NOTE 6 - LOANS PAYABLE, UNSECUR" sheetId="12" r:id="rId12"/>
    <s:sheet name="NOTE 7 - NOTE PAYABLE, RELATED " sheetId="13" r:id="rId13"/>
    <s:sheet name="NOTE 8 - INCOME TAXES" sheetId="14" r:id="rId14"/>
    <s:sheet name="NOTE 9 - CONCENTRATIONS OF RISK" sheetId="15" r:id="rId15"/>
    <s:sheet name="NOTE 10 - COMMITMENTS AND CONTI" sheetId="16" r:id="rId16"/>
    <s:sheet name="NOTE 11 - SUBSEQUENT EVENTS" sheetId="17" r:id="rId17"/>
    <s:sheet name="NOTE 4 - SUMMARY OF SIGNIFICA18" sheetId="18" r:id="rId18"/>
    <s:sheet name="NOTE 2 - ORGANIZATION AND BAC19" sheetId="19" r:id="rId19"/>
    <s:sheet name="NOTE 4 - SUMMARY OF SIGNIFICA20" sheetId="20" r:id="rId20"/>
    <s:sheet name="NOTE 6 - LOANS PAYABLE, UNSEC21" sheetId="21" r:id="rId21"/>
    <s:sheet name="NOTE 8 - INCOME TAXES (Tables)" sheetId="22" r:id="rId22"/>
    <s:sheet name="NOTE 10 - COMMITMENTS AND CON23" sheetId="23" r:id="rId23"/>
    <s:sheet name="NOTE 2 - ORGANIZATION AND BAC24" sheetId="24" r:id="rId24"/>
    <s:sheet name="NOTE 3 - GOING CONCERN UNCERT25" sheetId="25" r:id="rId25"/>
    <s:sheet name="NOTE 4 - SUMMARY OF SIGNIFICA26" sheetId="26" r:id="rId26"/>
    <s:sheet name="NOTE 4 - SUMMARY OF SIGNIFICA27" sheetId="27" r:id="rId27"/>
    <s:sheet name="NOTE 4 - SUMMARY OF SIGNIFICA28" sheetId="28" r:id="rId28"/>
    <s:sheet name="NOTE 4 - SUMMARY OF SIGNIFICA29" sheetId="29" r:id="rId29"/>
    <s:sheet name="NOTE 6 - LOANS PAYABLE, UNSEC30" sheetId="30" r:id="rId30"/>
    <s:sheet name="NOTE 7 - NOTE PAYABLE, RELATE31" sheetId="31" r:id="rId31"/>
    <s:sheet name="NOTE 8 - INCOME TAXES - Foreign" sheetId="32" r:id="rId32"/>
    <s:sheet name="NOTE 8 - INCOME TAXES - The Pro" sheetId="33" r:id="rId33"/>
    <s:sheet name="NOTE 8 - INCOME TAXES - Reconci" sheetId="34" r:id="rId34"/>
    <s:sheet name="NOTE 8 - INCOME TAXES (Details " sheetId="35" r:id="rId35"/>
    <s:sheet name="NOTE 9 - CONCENTRATIONS OF RI36" sheetId="36" r:id="rId36"/>
    <s:sheet name="NOTE 10 - COMMITMENTS AND CON37" sheetId="37" r:id="rId37"/>
    <s:sheet name="NOTE 10 - COMMITMENTS AND CON38" sheetId="38" r:id="rId38"/>
  </s:sheets>
  <s:definedNames/>
  <s:calcPr calcId="124519" calcMode="auto" fullCalcOnLoad="1"/>
</s:workbook>
</file>

<file path=xl/sharedStrings.xml><?xml version="1.0" encoding="utf-8"?>
<sst xmlns="http://schemas.openxmlformats.org/spreadsheetml/2006/main" uniqueCount="345">
  <si>
    <t>Document and Entity Information</t>
  </si>
  <si>
    <t>3 Months Ended</t>
  </si>
  <si>
    <t>Mar. 31, 2016shares</t>
  </si>
  <si>
    <t>Document And Entity Information</t>
  </si>
  <si>
    <t>Entity Registrant Name</t>
  </si>
  <si>
    <t>CHINA SHOUGUAN MINING Corp</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NDENSED CONSOLIDATED BALANCE SHEETS - USD ($)</t>
  </si>
  <si>
    <t>Mar. 31, 2016</t>
  </si>
  <si>
    <t>Dec. 31, 2015</t>
  </si>
  <si>
    <t>Current assets:</t>
  </si>
  <si>
    <t>Cash and cash equivalents</t>
  </si>
  <si>
    <t>Accounts receivable</t>
  </si>
  <si>
    <t>Deposits and prepayments</t>
  </si>
  <si>
    <t>Prepaid mining rights, current</t>
  </si>
  <si>
    <t>Total current assets</t>
  </si>
  <si>
    <t>Non-current assets:</t>
  </si>
  <si>
    <t>Prepaid mining rights, non-current</t>
  </si>
  <si>
    <t>Property, plant and equipment, net</t>
  </si>
  <si>
    <t>TOTAL ASSETS</t>
  </si>
  <si>
    <t>Current liabilities:</t>
  </si>
  <si>
    <t>Accounts payable</t>
  </si>
  <si>
    <t>Loans payable, unsecured</t>
  </si>
  <si>
    <t>Note payable, related party</t>
  </si>
  <si>
    <t>Accrued liabilities and other payable</t>
  </si>
  <si>
    <t>Total current liabilities</t>
  </si>
  <si>
    <t>Long-term liabilities:</t>
  </si>
  <si>
    <t>Notes payable, related party</t>
  </si>
  <si>
    <t>Total long-term liabilities</t>
  </si>
  <si>
    <t>Total liabilities</t>
  </si>
  <si>
    <t>Stockholders' equity:</t>
  </si>
  <si>
    <t>Common stock, $0.0001 par value; 300,000,000 shares authorized; 115,000,000 and 115,000,000 shares issued and outstanding, respectively</t>
  </si>
  <si>
    <t>Additional paid-in capital</t>
  </si>
  <si>
    <t>Subscription receivables</t>
  </si>
  <si>
    <t>Statutory reserve</t>
  </si>
  <si>
    <t>Accumulated other comprehensive income</t>
  </si>
  <si>
    <t>Accumulated deficit</t>
  </si>
  <si>
    <t>Total stockholders' equity</t>
  </si>
  <si>
    <t>TOTAL LIABILITIES AND STOCKHOLDERS' EQUITY</t>
  </si>
  <si>
    <t>CONDENSED CONSOLIDATED BALANCE SHEETS (Parenthetical) - $ / shares</t>
  </si>
  <si>
    <t>Assets [Abstract]</t>
  </si>
  <si>
    <t>Common Stock, par value</t>
  </si>
  <si>
    <t>Common Stock, shares authorized</t>
  </si>
  <si>
    <t>Common Stock, shares issued</t>
  </si>
  <si>
    <t>Common Stock, shares outstanding</t>
  </si>
  <si>
    <t>CONDENSED CONSOLIDATED STATEMENTS OF OPERATIONS AND COMPREHENSIVE INCOME (Unaudited) - USD ($)</t>
  </si>
  <si>
    <t>Mar. 31, 2015</t>
  </si>
  <si>
    <t>Revenue, Net [Abstract]</t>
  </si>
  <si>
    <t>Revenues, net</t>
  </si>
  <si>
    <t>Cost of revenue</t>
  </si>
  <si>
    <t>Mining operating cost</t>
  </si>
  <si>
    <t>Mining related depreciation and amortization</t>
  </si>
  <si>
    <t>Total cost of revenue</t>
  </si>
  <si>
    <t>Gross loss</t>
  </si>
  <si>
    <t>Operating expenses:</t>
  </si>
  <si>
    <t>General and administrative</t>
  </si>
  <si>
    <t>Total operating expenses</t>
  </si>
  <si>
    <t>Loss from operations</t>
  </si>
  <si>
    <t>Other income (expense):</t>
  </si>
  <si>
    <t>Interest expense</t>
  </si>
  <si>
    <t>Interest income</t>
  </si>
  <si>
    <t>Loss before income taxes</t>
  </si>
  <si>
    <t>Income tax expense</t>
  </si>
  <si>
    <t>NET LOSS</t>
  </si>
  <si>
    <t>Other comprehensive income:</t>
  </si>
  <si>
    <t>Foreign currency translation (loss) gain</t>
  </si>
  <si>
    <t>COMPREHENSIVE LOSS</t>
  </si>
  <si>
    <t>Net loss per share - Basic and diluted</t>
  </si>
  <si>
    <t>$ (.01)</t>
  </si>
  <si>
    <t>Weighted average common shares outstanding - Basic and diluted</t>
  </si>
  <si>
    <t>CONDENSED CONSOLIDATED STATEMENTS OF CASH FLOWS (Unaudited) - USD ($)</t>
  </si>
  <si>
    <t>Cash flows from operating activities:</t>
  </si>
  <si>
    <t>Net loss</t>
  </si>
  <si>
    <t>Adjustments to reconcile net loss to net cash provided by (used in) operating activities:</t>
  </si>
  <si>
    <t>Depreciation of property, plant and equipment</t>
  </si>
  <si>
    <t>Amortization of prepaid mining right</t>
  </si>
  <si>
    <t>Changes in operating assets and liabilities:</t>
  </si>
  <si>
    <t>Net cash provided used in operating activities</t>
  </si>
  <si>
    <t>Cash flows from investing activities:</t>
  </si>
  <si>
    <t>Payments on leased mining rights</t>
  </si>
  <si>
    <t>Purchase of plant and equipment</t>
  </si>
  <si>
    <t>Net cash provided by (used in) investing activities</t>
  </si>
  <si>
    <t>Cash flows from financing activities:</t>
  </si>
  <si>
    <t>Proceeds from short-term bank borrowing</t>
  </si>
  <si>
    <t>Proceeds from loans payable</t>
  </si>
  <si>
    <t>Repayment to loans payable</t>
  </si>
  <si>
    <t>Proceeds from related party note</t>
  </si>
  <si>
    <t>Repayments to a related party note</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Cash paid for interest</t>
  </si>
  <si>
    <t>Cash paid for income taxes</t>
  </si>
  <si>
    <t>CONDENSED CONSOLIDATED STATEMENT OF STOCKHOLDERS' EQUITY (Unaudited) - 3 months ended Mar. 31, 2016 - USD ($)</t>
  </si>
  <si>
    <t>Common Stock</t>
  </si>
  <si>
    <t>Additional Paid-In Capital</t>
  </si>
  <si>
    <t>Subscriptions Receivable</t>
  </si>
  <si>
    <t>StatutoryReserveMember</t>
  </si>
  <si>
    <t>Accumulated Other Comprehensive (loss) Income</t>
  </si>
  <si>
    <t>Accumulated Deficit</t>
  </si>
  <si>
    <t>Total</t>
  </si>
  <si>
    <t>Beginning Balance, Shares at Dec. 31, 2015</t>
  </si>
  <si>
    <t>Beginning Balance, Amount at Dec. 31, 2015</t>
  </si>
  <si>
    <t>Foreign currency translation adjustment</t>
  </si>
  <si>
    <t xml:space="preserve"> </t>
  </si>
  <si>
    <t>Net loss for the period</t>
  </si>
  <si>
    <t>Ending Balance, shares at Mar. 31, 2016</t>
  </si>
  <si>
    <t>Ending Balance, amount at Mar. 31, 2016</t>
  </si>
  <si>
    <t>NOTE 1 - BASIS OF PRESENTATION</t>
  </si>
  <si>
    <t>Accounting Policies [Abstract]</t>
  </si>
  <si>
    <t>NOTE - 1 BASIS OF PRESENTATION</t>
  </si>
  <si>
    <t xml:space="preserve">NOTE 
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5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16 are not necessarily indicative of the results to be expected for the
entire fiscal year ending December 31, 2016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5. </t>
  </si>
  <si>
    <t>NOTE 2 - ORGANIZATION AND BACKGROUND</t>
  </si>
  <si>
    <t>Organization, Consolidation and Presentation of Financial Statements [Abstract]</t>
  </si>
  <si>
    <t>2. ORGANIZATION AND BACKGROUND</t>
  </si>
  <si>
    <t>NOTE 
2 ORGANIZATION AND BACKGROUND China ShouGuan Mining Corporation (CHSO
or the Company) was incorporated in the State of Nevada on May 4, 2010. The Company, through its subsidiaries and variable
interest entities, is principally engaged in the project management of gold mining operations in China. In May 2009, the Company
commenced its first project, the Cunli Ji Gold Mine which is located in Shandong Province, the People Republic of China (PRC).
Following May 2011, the Company commenced its second project, the Dayuan Gold Mine which is located in Shandong Province, the PRC. The details of the Companys subsidiaries
and VIEs are described below:
Name
Place of incorporation and kind of legal entity
Principal activities and place of operation
Particulars of issued/ registered share capital
Effective interest Held
Bei Sheng Limited (BSL) British Virgin Islands, a limited liability company
Investment holding in GWIL and provision of mining technical advice
50,000 issued shares of US$1 each 100%
Golden Wide International Limited (GWIL) Hong Kong, a limited liability company 100%-investment holding in SBCL 10,000 issued shares of HK$1 each 100%
Shoujin Business Consulting (Shenzhen) Limited (SBCL) The PRC, a limited liability company
Provision of consulting service in the PRC RMB100,000 100%
Shenzhen Shouguan Investment Co., Ltd (SSIC) # The PRC, a limited liability company 99%-investment holding in JinGuan RMB18,100,000 N/A
Yantai Jinguan Investment Limited (JinGuan) # The PRC, a limited liability company 100%-investment holding in XinGuan RMB5,000,000 N/A
DaxinganlingYiguanyuan Mining Investment Company Limited (DYM) # The PRC, a limited liability company Mine exploration in Daxinganling RMB4,010,000 N/A # represents variable interest entity (VIE) The Company and its subsidiaries and VIEs are
hereinafter collectively referred to as (the Company).</t>
  </si>
  <si>
    <t>NOTE 3 - GOING CONCERN UNCERTAINTIES</t>
  </si>
  <si>
    <t>Loan payable from director of the company (equivalent to RMB4,200,000)</t>
  </si>
  <si>
    <t>3. GOING CONCERN UNCERTAINTIES</t>
  </si>
  <si>
    <t xml:space="preserve">NOTE 
3 GOING CONCERN UNCERTAINTIES These condensed consolidated financial statements
have been prepared assuming that the Company will continue as a going concern, which contemplates the realization of assets and
the discharge of liabilities in the normal course of business for the foreseeable future. As of March 31, 2016, the Company suffered
the accumulated deficits of $12,676,358 from prior years and suffered from a working capital deficit of $6,526,923. The continuation
of the Company as a going concern is dependent upon the continuing financial support from its stockholders or external financing.
Management believes the existing stockholders will provide the additional cash to meet with the Companys obligations as
they become due. However, there can be no assurance that the Company will be able to obtain sufficient funds to meet its obligations. These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t>
  </si>
  <si>
    <t>NOTE 4 - SUMMARY OF SIGNIFICANT ACCOUNTING POLICIES</t>
  </si>
  <si>
    <t>4. SUMMARY OF SIGNIFICANT ACCOUNTING POLICIES</t>
  </si>
  <si>
    <t xml:space="preserve">NOTE 
4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l Exploration stage company Despite the fact that the Company commenced
its production in 2009, it is still considered an exploration stage company under the criteria set forth by the Securities and
Exchange Commission (SEC) since it has not yet demonstrated the existence of proven or probable reserves, defined
by SEC Industry Guide 7
l Proven or probable reserves The definition of proven or probable reserves
is set forth in SEC Industry Guide 7.
l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l Basis of consolidation The condensed consolidated financial statements
include the financial statements of CHSO, its subsidiaries and VIEs. All inter-company balances and transactions between the Company
and its subsidiaries and VIEs have been eliminated upon consolidation. The Company has adopted ASC Topic 810-10-5-8,
Variable Interest Entities l
Variable interest entity The Company's subsidiary, SBCL entered into
a series of amended agreements ("VIE agreements") amongst SSIC, JinGuan, DYM and the individual owners of SSIC, JinGuan
and DYM and details of the VIE agreements are as follows:
1. Exclusive Technical Service and Business Consulting Agreement, SBCL
has the exclusive right to provide to SSIC, JinGuan and DYM consulting services, including operational management, human resources
management, research and development of the technologies related to the operations of SSIC, JinGuan and DYM. SSIC, JinGuan and
DYM pays to SBCL annually consulting service fees in an amount equals to all of their revenue for such year. These agreements run
for 10 year terms and are subject to automatic renewal for an additional 10 year term provided that no objection is made by both
parties on the renewal.;
2. Exclusive Option Agreement, SBCL has the option to purchase SSIC,
JinGuan and DYM all assets and ownership at any time.;
3. Equity Pledge Agreement, SSIC, JinGuan and DYM agree to pledge their
legal interest to SBCL as a security for the obligations under the Exclusive Technical Service and Business Consulting Agreement;
4. Proxy Agreement, SSIC, JinGuan and DYM irrevocably grant and entrust
SBCL the right to exercise its voting and other stockholders right.
5. Operating Agreement, SBCL agrees to participate in the operations
of SSIC, JinGuan and DYM in different aspects. With the above agreements, SBCL demonstrates
its ability to control SSIC and JinGuan as the primary beneficiaries and the operating results of the VIEs was included in the
condensed consolidated financial statements for the three months ended March 31, 2016 and 2015.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Mining rights, exploration and development
costs Costs of mining rights are capitalized upon
acquisition. Subsequent exploration and development costs
are expensed as incurred until such time as a feasibility study has been completed which establishes, in compliance with SEC
Industry Guide 7
l Prepaid mining rights Prepaid mining rights represent certain amount
of lease prepayment made for the operation of the mining license of Dayuan Gold Mine and are being amortized using a straight-line
basis over its scheduled lease term. The rent expense on prepaid mining rights for
the three months ended March 31, 2016 and 2015 was $504,628 and $537,827, respectively. As of March 31, 2016, the estimated annual
amortization of the prepaid mining rights for the next five years and thereafter is as follows:
Period ending March 31:
2017 1,535,383
2018 1,880,722
2019 31,017
2020 31,017
2021 31,017
Thereafter 54,284
Total: $ 3,563,440
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Residual value
Plant and machinery 5-10 years 5%
Motor vehicles 5 years 5%
Office equipment 3-5 years 5%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March 31, 2016 and 2015 were $115,213 and $128,585, respectively.
l Construction in progress Construction in progress is stated at cost,
which includes the costs of self-constructed assets, including mine development assets during the construction phase. Indirect
overhead costs are not included in the cost of self-constructed assets. Construction in progress is not depreciated until such
time as the assets are completed and put into operational use. No capitalized interest is incurred during the period of construction.
l Impairment of long-lived assets In accordance with the provisions of ASC Topic
360-10-5,  Impairment or Disposal of Long-Lived Assets Numerous factors including, but not limited
to, such things as unexpected grade changes, gold recovery problems, shortages of equipment and consumables, equipment failures,
and collapse of pit walls, could impact our ability to achieve forecasted production schedules from proven and probable reserves.
Additionally, commodity prices, capital expenditure requirements and reclamation costs could differ from the assumptions used in
the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There has been no impairment charge for the periods presented.
l Revenue recognition In accordance with the ASC Topic 605, Revenue
Recognition
(a) Product sales The Company derives revenues from the sales
of non-refined gold concentrate to smelters, whereas the smelter usually takes 6 days for the production from non-refined gold
concentrate to gold bullion. The Company generally recognizes its revenues, net of value-added taxes ("VAT") at the time
of gold bullion is produced by the smelter and its selling price is determined by the market value of gold bullion quoted by the
Shanghai Gold Exchange. The Company is subject to VAT which is levied
on the standard gold products at the standard rate of 17% on the invoiced value of sales. The Companys VIE, XinGuan is granted
with a preferential tax treatment under the Chinese tax law of the Notice from Ministry of Finance and State Tax Bureau
in Relation to Exemption of Value Added Tax on Gold Production Notice regarding issues on Tax Policy on
Gold Transaction (b) Interest
income Interest income is recognized on a time apportionment
basis, taking into account the principal amounts outstanding and the interest rates applicable.
l Comprehensive income ASC Topic 220, Comprehensive Income,
l Income taxes The Company adopts ASC Topic 740, Income
Taxes For the three months ended March 31, 2016 and
2015, the Company did not have any interest and penalties associated with tax positions. As of March 31, 2016, the Company did
not have any significant unrecognized uncertain tax positions. The Company conducts major businesses in the
PRC and is subject to tax in this jurisdiction. As a result of its business activities, the Company files tax returns that are
subject to examination by the foreign tax authority.
l Net loss per share The Company calculates net loss per share in
accordance with ASC Topic 260, Earnings per Share.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The Company's subsidiary in the PRC maintain its books and records in its local currency,
Renminbi Yuan ("RMB"), which is functional currency as being the primary currency of the economic environment in which
the entity operates. In general, for consolidation purposes, assets
and liabilities of its subsidiaries and VIEs whose functional currency is not US$ are translated into US$, in accordance with ASC
Topic 830-30,  Translation of Financial Statement Translation of amounts from RMB into US$1 has
been made at the following exchange rates for the respective period:
March 31, 2016 March 31, 2015
Period-end RMB:US$1 exchange rate 6.44790 6.1091
Period average RMB:US$1 exchange rate 6.53947 6.1358
l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l Segment reporting ASC Topic 280,  Segment Reporting
l Fair value of financial instruments The carrying value of the Companys financial
instruments include cash, accounts receivable, amounts due from (to) related parties, deposits and prepayments, accounts payable,
amount due to a related party, income tax payable, accrued liabilities and other payable. Fair values were assumed to approximate
carrying values for these financial instruments because they are short term in nature and their carrying amounts approximate fair
values. The carrying value of the Companys loans and note payable approximated its fair value based on the current market
prices or interest rates for similar debt instruments. The Company also follows the guidance of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l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si>
  <si>
    <t>NOTE 5 - AMOUNT DUE TO A RELATED PARTY</t>
  </si>
  <si>
    <t>Related Party Transactions [Abstract]</t>
  </si>
  <si>
    <t>5. AMOUNT DUE TO A RELATED PARTY</t>
  </si>
  <si>
    <t xml:space="preserve">NOTE 
5 AMOUNT DUE TO A RELATED PARTY As of March 31, 2016, amount due to a related
party represented temporary advances made by Mr. Zhang, the director of the Company, which was unsecured, interest-free with no
fixed repayment term. Imputed interest is considered insignificant. </t>
  </si>
  <si>
    <t>NOTE 6 - LOANS PAYABLE, UNSECURED</t>
  </si>
  <si>
    <t>Non-deductible items</t>
  </si>
  <si>
    <t>6. LOANS PAYABLE, UNSECURED</t>
  </si>
  <si>
    <t>NOTE 
6 LOANS PAYABLE, UNSECURED As of March 31, 2016 and December 31,
2015, the Company also held the following short-term and long-term loans payable to third parties:
March 31, 2016 December 31, 2015
Loans payable to certain individuals and financial institution in the PRC, unsecured:
Equivalent to RMB3,000,000 (2015: RMB 3,000,000) with interest rate at 2.7% per annum, payable at its maturity, due May 7, 2016 $ 465,268 $ 462,200
Equivalent to RMB7,400,000 (2015: RMB 7,400,000) with interest rate at 2.7% per annum, payable at its maturity, due May 7, 2016 1,147,660 1,140,093
Equivalent to RMB5,800,000 (2015: RMB 8,800,000) with interest rate free, payable at its maturity, due June 2016 899,517 1,355,786
Equivalent to RMB2,000,000 (2015: RMB 2,000,000) with interest rate free, payable at its maturity, due April 13, 2016 310,179 308,133
Equivalent to RMB3,740,000 (2015: RMB 3,740,000) with interest rate at the bank of China Benchmark Lending Rate, payable at its maturity, due July 17, 2016 556,770 576,209
Equivalent to RMB5,000,000 with interest rate at the bank of China Benchmark Lending Rate, payable at its maturity, due April 26, 2016 775,447 770,333
Equivalent to RMB60,892 (2015: 887,305) with effective interest rate at 8.97% per annum, payable with monthly principal and interest payments, due February 28, 2017 9,444 136,704
Equivalent to RMB378,800 (2015:552,324) with effective interest rate at 1.75% per month, payable with monthly principal and interest payments, due April 10, 2018 58,748 85,094
Equivalent to RMB29,000,000 with effective interest rate at 4.79% per annum, payable with monthly principal and interest payments, due December 29, 2016 4,497,588 -
Equivalent to RMB6,975,701, interest free, payable at its maturity due June 30, 2016 - 1,074,723
Equivalent to RMB640,000, interest free, payable at its maturity, due March 7, 2018 99,256 98,602
Equivalent to RMB324,709, interest free, payable at its maturity, due March 7, 2017 50,359 50,028
Equivalent to RMB1,486,000, interest free, payable at its maturity, due March 11, 2017 230,463 -
Equivalent to RMB6,000,000, interest free, payable at its maturity, due July 17, 2016 930,536 -
Total current and long-term liabilities 10,031,235 6,057,905
Less: long-term portion (132,963) (69,542)
Total current liabilities $ 9,898,272 $ 5,988,363</t>
  </si>
  <si>
    <t>NOTE 7 - NOTE PAYABLE, RELATED PARTY</t>
  </si>
  <si>
    <t>Variable interest entity</t>
  </si>
  <si>
    <t>7. NOTES PAYABLE, RELATED PARTY</t>
  </si>
  <si>
    <t xml:space="preserve">NOTE 
7 NOTE PAYABLE, RELATED PARTY As of March 31, 2016, the note due to Mr. Zhang,
the director of the Company, which was unsecured, carried annual interest at Bank of China Benchmark Lending Rate and payable in
a monthly installment. The interest expense to a related party amounted $12,343 and $22,814 for the three months ended March 31,
2016 and 2015, respectively. </t>
  </si>
  <si>
    <t>NOTE 8 - INCOME TAXES</t>
  </si>
  <si>
    <t>&amp;amp;amp;amp;amp;amp;#150; Local Deferred</t>
  </si>
  <si>
    <t>8. INCOME TAXES</t>
  </si>
  <si>
    <t xml:space="preserve">NOTE 
8 INCOME TAXES For the three months ended March 31, 2016 and
2015, the local (United States) and foreign components of (loss) profit before income taxes were comprised of the following:
Three months ended March 31,
2016 2015
Tax jurisdictions from:
 Local $ - $ -
 Foreign (1,009,234) (1,035,731)
Loss before income taxes
$ (1,009,234)
$ (1,035,731) The provision for income taxes consisted of
the following:
Three months ended March 31,
2016 2015
Current:
 Local $ - $ -
 Foreign, representing by:
Hong Kong - -
The PRC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BVI, Hong Kong and the PRC that are subject to taxes in the
jurisdictions in which they operate, as follows: United States of America The Company is registered in the State of Nevada
and is subject to the tax laws of the United States of America. British Virgin Island Under the current BVI law, Bei Sheng is not
subject to tax on its income or profits. Hong Kong Golden Wide is subject to Hong Kong Profits
Tax, which is charged at the statutory income rate of 16.5% on assessable income. For the three months ended March 31, 2016 and
2015, Golden Wide suffered from an operating loss of $0 and $168, respectively. The PRC The Company generated its income from
its subsidiaries and VIEs operating in the PRC for the three months ended March 31, 2016 and 2015, which are subject to the Corporate
Income Tax Law of the Peoples Republic of China (the New CIT Law) at a unified income tax rate of 25%. A reconciliation
of income tax rate to the effective income tax rate for the three months ended March 31, 2016 and 2015 is as follows:
Three months ended March 31,
2016 2015
Loss before income taxes $ (1,008,459) $ (1,030,615)
Statutory income tax rate 25% 25%
Income tax expense at the statutory rate (252,114) (257,654)
Net operating loss not recognized as deferred tax asset (252,114) 91,051
Non-deductible items 504,228 166,603
Income tax expense $ - $ -
As of March 31, 2016, the Company incurred
$1,571,307 of aggregate net operating loss carryforwards available to offset its taxable income for income tax purposes. The Company
has provided for a full valuation allowance against the deferred tax assets of $1,571,307 on the expected future tax benefits from
the net operating loss carryforwards as the management believes it is more likely than not that these assets will not be realized
in the future. </t>
  </si>
  <si>
    <t>NOTE 9 - CONCENTRATIONS OF RISK</t>
  </si>
  <si>
    <t>Risks and Uncertainties [Abstract]</t>
  </si>
  <si>
    <t>9. CONCENTRATIONS OF RISK</t>
  </si>
  <si>
    <t xml:space="preserve">NOTE 
9 CONCENTRATIONS OF RISK The Company is exposed to the following concentrations
of risk: (a) Major customers For the three months ended March 31, 2016,
there was no revenue generated. (b) Major vendors For the three months ended March 31, 2016,
there was no purchase incurred. For the three months ended March 31, 2015,
there was a single vendor who accounted for 85% of the Companys purchase with $158,351 accounts payable balance at period-end. All vendors are located in the PRC. (c) Credit risk Financial instruments that are potentially
subject to credit risk consist principally of accounts receivables. The Company believes the concentration of credit risk in its
accounts and retention receivables is substantially mitigated by its ongoing credit evaluation process and relatively short collection
terms. The Company does not generally require collateral from customers. Credit is extended based on evaluation of a customer's
financial condition. The Company evaluates the need for an allowance for doubtful accounts based upon factors surrounding the credit
risk of specific customers, historical trends and other information. (d) Exchange rate risk 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 (e)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f) Mining industry risks The Company's mining operations are subject
to extensive national and local governmental regulations in China, which regulations may be revised or expanded at any time. Generally,
compliance with these regulations requires the Company to obtain permits issued by government regulatory agencies. Certain permits
require periodic renewal or review of their conditions. The Company cannot predict whether it will be able to obtain or renew such
permits or whether material changes in permit conditions will be imposed. The inability to obtain or renew permits or the imposition
of additional conditions could have a material adverse effect on the Company's ability to develop and operate its mines. (g) Risk on changing price in gold At present,
the price of gold in the PRC is generally in line with the price of gold in the international market. There are many factors influencing
the price of gold in the international market, including the international economic situation (in particular the economic situation
in the US), petroleum prices, fluctuations in the exchange rates of the US$, fluctuations in the stock and other financial investment
markets and various political, military, social and economic contingencies. These factors are beyond the control of the Company.
Changes in the prices of the gold in the PRC and in the exchange rate of Renminbi as a result of these may adversely affect the
operating results of the Company. Under the relevant PRC laws and regulations, hedging activities presently are not permitted in
gold tracing in the PRC market. The Company has not been involved in hedging transactions or any alternative measures to manager
the potential price risk. </t>
  </si>
  <si>
    <t>NOTE 10 - COMMITMENTS AND CONTINGENCIES</t>
  </si>
  <si>
    <t>Current:</t>
  </si>
  <si>
    <t>10. COMMITMENTS AND CONTINGENCIES</t>
  </si>
  <si>
    <t>NOTE 
10 COMMITMENTS AND CONTINGENCIES The Company is committed under several non-cancelable
operating leases for office premises and mining rights with the terms ranging from 1 to 10 years, with fixed monthly rentals or
scheduled payments. Total rent expenses (excluding amortization of prepaid mining rights) for the three months ended March 31,
2016 and 2015 was $42,205 and $27,966, respectively. As of March 31, 2016, the Company has the aggregate
future minimum rental payments of $6,498,240 due under these non-cancelable operating leases in the next twelve months:
Operating lease commitments
Office premises Mine operating rights Total
Period ending March 31,
2017 $ 120,146 $ 6,498,240 $ 6,618,386
2018 99,056 - 99,056
Total: $ 219,202 $ 6,498,240 $ 6,717,442</t>
  </si>
  <si>
    <t>NOTE 11 - SUBSEQUENT EVENTS</t>
  </si>
  <si>
    <t>Subsequent Events [Abstract]</t>
  </si>
  <si>
    <t>11. SUBSEQUENT EVENTS</t>
  </si>
  <si>
    <t xml:space="preserve">NOTE 
11 SUBSEQUENT EVENTS The company evaluated subsequent events through
the date the financial statements were issued and filed with this Form10-Q. There were no subsequent events that required recognition
or disclosure. </t>
  </si>
  <si>
    <t>NOTE 4 - SUMMARY OF SIGNIFICANT ACCOUNTING POLICIES (Policies)</t>
  </si>
  <si>
    <t>Note 4 - Summary Of Significant Accounting Policies Policies</t>
  </si>
  <si>
    <t>Exploration Stage Company</t>
  </si>
  <si>
    <t xml:space="preserve">l Exploration stage company Despite the fact that the Company commenced
its production in 2009, it is still considered an exploration stage company under the criteria set forth by the Securities and
Exchange Commission (SEC) since it has not yet demonstrated the existence of proven or probable reserves, defined
by SEC Industry Guide 7 </t>
  </si>
  <si>
    <t>Proven or Propable Reserves</t>
  </si>
  <si>
    <t xml:space="preserve">l Proven or probable reserves The definition of proven or probable reserves
is set forth in SEC Industry Guide 7. </t>
  </si>
  <si>
    <t>Use of Estimates</t>
  </si>
  <si>
    <t xml:space="preserve">l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t>
  </si>
  <si>
    <t>Basis of Consolidation</t>
  </si>
  <si>
    <t xml:space="preserve">l Basis of consolidation The condensed consolidated financial statements
include the financial statements of CHSO, its subsidiaries and VIEs. All inter-company balances and transactions between the Company
and its subsidiaries and VIEs have been eliminated upon consolidation. The Company has adopted ASC Topic 810-10-5-8,
Variable Interest Entities </t>
  </si>
  <si>
    <t>Variable Interest Entity</t>
  </si>
  <si>
    <t xml:space="preserve">l
Variable interest entity The Company's subsidiary, SBCL entered into
a series of amended agreements ("VIE agreements") amongst SSIC, JinGuan, DYM and the individual owners of SSIC, JinGuan
and DYM and details of the VIE agreements are as follows:
1. Exclusive Technical Service and Business Consulting Agreement, SBCL
has the exclusive right to provide to SSIC, JinGuan and DYM consulting services, including operational management, human resources
management, research and development of the technologies related to the operations of SSIC, JinGuan and DYM. SSIC, JinGuan and
DYM pays to SBCL annually consulting service fees in an amount equals to all of their revenue for such year. These agreements run
for 10 year terms and are subject to automatic renewal for an additional 10 year term provided that no objection is made by both
parties on the renewal.;
2. Exclusive Option Agreement, SBCL has the option to purchase SSIC,
JinGuan and DYM all assets and ownership at any time.;
3. Equity Pledge Agreement, SSIC, JinGuan and DYM agree to pledge their
legal interest to SBCL as a security for the obligations under the Exclusive Technical Service and Business Consulting Agreement;
4. Proxy Agreement, SSIC, JinGuan and DYM irrevocably grant and entrust
SBCL the right to exercise its voting and other stockholders right.
5. Operating Agreement, SBCL agrees to participate in the operations
of SSIC, JinGuan and DYM in different aspects. With the above agreements, SBCL demonstrates
its ability to control SSIC and JinGuan as the primary beneficiaries and the operating results of the VIEs was included in the
condensed consolidated financial statements for the three months ended March 31, 2016 and 2015. </t>
  </si>
  <si>
    <t>Cash and Cash Equivalents</t>
  </si>
  <si>
    <t xml:space="preserve">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si>
  <si>
    <t>Mining Rights, Exploration and Development Costs</t>
  </si>
  <si>
    <t xml:space="preserve">l Mining rights, exploration and development
costs Costs of mining rights are capitalized upon
acquisition. Subsequent exploration and development costs
are expensed as incurred until such time as a feasibility study has been completed which establishes, in compliance with SEC
Industry Guide 7 </t>
  </si>
  <si>
    <t>Prepaid Mining Rights</t>
  </si>
  <si>
    <t xml:space="preserve">l Prepaid mining rights Prepaid mining rights represent certain amount
of lease prepayment made for the operation of the mining license of Dayuan Gold Mine and are being amortized using a straight-line
basis over its scheduled lease term. The rent expense on prepaid mining rights for
the three months ended March 31, 2016 and 2015 was $504,628 and $537,827, respectively. As of March 31, 2016, the estimated annual
amortization of the prepaid mining rights for the next five years and thereafter is as follows:
Period ending March 31:
2017 1,535,383
2018 1,880,722
2019 31,017
2020 31,017
2021 31,017
Thereafter 54,284
Total: $ 3,563,440 </t>
  </si>
  <si>
    <t>Property, Plant and Equipment</t>
  </si>
  <si>
    <t xml:space="preserve">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Residual value
Plant and machinery 5-10 years 5%
Motor vehicles 5 years 5%
Office equipment 3-5 years 5%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March 31, 2016 and 2015 were $115,213 and $128,585, respectively. </t>
  </si>
  <si>
    <t>Construction in Progress</t>
  </si>
  <si>
    <t xml:space="preserve">l Construction in progress Construction in progress is stated at cost,
which includes the costs of self-constructed assets, including mine development assets during the construction phase. Indirect
overhead costs are not included in the cost of self-constructed assets. Construction in progress is not depreciated until such
time as the assets are completed and put into operational use. No capitalized interest is incurred during the period of construction. </t>
  </si>
  <si>
    <t>Impairment of Long-Lived Assets</t>
  </si>
  <si>
    <t xml:space="preserve">l Impairment of long-lived assets In accordance with the provisions of ASC Topic
360-10-5,  Impairment or Disposal of Long-Lived Assets Numerous factors including, but not limited
to, such things as unexpected grade changes, gold recovery problems, shortages of equipment and consumables, equipment failures,
and collapse of pit walls, could impact our ability to achieve forecasted production schedules from proven and probable reserves.
Additionally, commodity prices, capital expenditure requirements and reclamation costs could differ from the assumptions used in
the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There has been no impairment charge for the periods presented. </t>
  </si>
  <si>
    <t>Revenue Recognition</t>
  </si>
  <si>
    <t xml:space="preserve">l Revenue recognition In accordance with the ASC Topic 605, Revenue
Recognition
(a) Product sales The Company derives revenues from the sales
of non-refined gold concentrate to smelters, whereas the smelter usually takes 6 days for the production from non-refined gold
concentrate to gold bullion. The Company generally recognizes its revenues, net of value-added taxes ("VAT") at the time
of gold bullion is produced by the smelter and its selling price is determined by the market value of gold bullion quoted by the
Shanghai Gold Exchange. The Company is subject to VAT which is levied
on the standard gold products at the standard rate of 17% on the invoiced value of sales. The Companys VIE, XinGuan is granted
with a preferential tax treatment under the Chinese tax law of the Notice from Ministry of Finance and State Tax Bureau
in Relation to Exemption of Value Added Tax on Gold Production Notice regarding issues on Tax Policy on
Gold Transaction (b) Interest
income Interest income is recognized on a time apportionment
basis, taking into account the principal amounts outstanding and the interest rates applicable. </t>
  </si>
  <si>
    <t>Comprehensive Income</t>
  </si>
  <si>
    <t xml:space="preserve">l Comprehensive income ASC Topic 220, Comprehensive Income, </t>
  </si>
  <si>
    <t>Income Taxes</t>
  </si>
  <si>
    <t xml:space="preserve">l Income taxes The Company adopts ASC Topic 740, Income
Taxes For the three months ended March 31, 2016 and
2015, the Company did not have any interest and penalties associated with tax positions. As of March 31, 2016, the Company did
not have any significant unrecognized uncertain tax positions. The Company conducts major businesses in the
PRC and is subject to tax in this jurisdiction. As a result of its business activities, the Company files tax returns that are
subject to examination by the foreign tax authority. </t>
  </si>
  <si>
    <t>Net Loss Per Share</t>
  </si>
  <si>
    <t xml:space="preserve">l Net loss per share The Company calculates net loss per share in
accordance with ASC Topic 260, Earnings per Share. </t>
  </si>
  <si>
    <t>Foreign Currencies Translation</t>
  </si>
  <si>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The Company's subsidiary in the PRC maintain its books and records in its local currency,
Renminbi Yuan ("RMB"), which is functional currency as being the primary currency of the economic environment in which
the entity operates. In general, for consolidation purposes, assets
and liabilities of its subsidiaries and VIEs whose functional currency is not US$ are translated into US$, in accordance with ASC
Topic 830-30,  Translation of Financial Statement Translation of amounts from RMB into US$1 has
been made at the following exchange rates for the respective period:
March 31, 2016 March 31, 2015
Period-end RMB:US$1 exchange rate 6.44790 6.1091
Period average RMB:US$1 exchange rate 6.53947 6.1358 </t>
  </si>
  <si>
    <t>Related Parties</t>
  </si>
  <si>
    <t xml:space="preserve">l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si>
  <si>
    <t>Segment Reporting</t>
  </si>
  <si>
    <t xml:space="preserve">l Segment reporting ASC Topic 280,  Segment Reporting </t>
  </si>
  <si>
    <t>Fair Value of Financial Instruments</t>
  </si>
  <si>
    <t xml:space="preserve">l Fair value of financial instruments The carrying value of the Companys financial
instruments include cash, accounts receivable, amounts due from (to) related parties, deposits and prepayments, accounts payable,
amount due to a related party, income tax payable, accrued liabilities and other payable. Fair values were assumed to approximate
carrying values for these financial instruments because they are short term in nature and their carrying amounts approximate fair
values. The carrying value of the Companys loans and note payable approximated its fair value based on the current market
prices or interest rates for similar debt instruments. The Company also follows the guidance of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si>
  <si>
    <t>Recent Accounting Pronouncements</t>
  </si>
  <si>
    <t xml:space="preserve">l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si>
  <si>
    <t>NOTE 2 - ORGANIZATION AND BACKGROUND (Tables)</t>
  </si>
  <si>
    <t>Note 2 - Organization And Background Tables</t>
  </si>
  <si>
    <t>Company's subsidiaries and VIEs</t>
  </si>
  <si>
    <t>Name
Place of incorporation and kind of legal entity
Principal activities and place of operation
Particulars of issued/ registered share capital
Effective interest Held
Bei Sheng Limited (BSL) British Virgin Islands, a limited liability company
Investment holding in GWIL and provision of mining technical advice
50,000 issued shares of US$1 each 100%
Golden Wide International Limited (GWIL) Hong Kong, a limited liability company 100%-investment holding in SBCL 10,000 issued shares of HK$1 each 100%
Shoujin Business Consulting (Shenzhen) Limited (SBCL) The PRC, a limited liability company
Provision of consulting service in the PRC RMB100,000 100%
Shenzhen Shouguan Investment Co., Ltd (SSIC) # The PRC, a limited liability company 99%-investment holding in JinGuan RMB18,100,000 N/A
Yantai Jinguan Investment Limited (JinGuan) # The PRC, a limited liability company 100%-investment holding in XinGuan RMB5,000,000 N/A
DaxinganlingYiguanyuan Mining Investment Company Limited (DYM) # The PRC, a limited liability company Mine exploration in Daxinganling RMB4,010,000 N/A</t>
  </si>
  <si>
    <t>NOTE 4 - SUMMARY OF SIGNIFICANT ACCOUNTING POLICIES (Tables)</t>
  </si>
  <si>
    <t>Note 4 - Summary Of Significant Accounting Policies Tables</t>
  </si>
  <si>
    <t>Estimated annual amortization of the prepaid mining rights</t>
  </si>
  <si>
    <t>Period ending March 31:
2017 1,535,383
2018 1,880,722
2019 31,017
2020 31,017
2021 31,017
Thereafter 54,284
Total: $ 3,563,440</t>
  </si>
  <si>
    <t>Property, plant and equipment expected useful life</t>
  </si>
  <si>
    <t>Expected useful life Residual value
Plant and machinery 5-10 years 5%
Motor vehicles 5 years 5%
Office equipment 3-5 years 5%</t>
  </si>
  <si>
    <t>Foreign currencies translation RMB into USD</t>
  </si>
  <si>
    <t>March 31, 2016 March 31, 2015
Period-end RMB:US$1 exchange rate 6.44790 6.1091
Period average RMB:US$1 exchange rate 6.53947 6.1358</t>
  </si>
  <si>
    <t>NOTE 6 - LOANS PAYABLE, UNSECURED (Tables)</t>
  </si>
  <si>
    <t>Short and Long Term Loans Payable To Third parties</t>
  </si>
  <si>
    <t>March 31, 2016 December 31, 2015
Loans payable to certain individuals and financial institution in the PRC, unsecured:
Equivalent to RMB3,000,000 (2015: RMB 3,000,000) with interest rate at 2.7% per annum, payable at its maturity, due May 7, 2016 $ 465,268 $ 462,200
Equivalent to RMB7,400,000 (2015: RMB 7,400,000) with interest rate at 2.7% per annum, payable at its maturity, due May 7, 2016 1,147,660 1,140,093
Equivalent to RMB5,800,000 (2015: RMB 8,800,000) with interest rate free, payable at its maturity, due June 2016 899,517 1,355,786
Equivalent to RMB2,000,000 (2015: RMB 2,000,000) with interest rate free, payable at its maturity, due April 13, 2016 310,179 308,133
Equivalent to RMB3,740,000 (2015: RMB 3,740,000) with interest rate at the bank of China Benchmark Lending Rate, payable at its maturity, due July 17, 2016 556,770 576,209
Equivalent to RMB5,000,000 with interest rate at the bank of China Benchmark Lending Rate, payable at its maturity, due April 26, 2016 775,447 770,333
Equivalent to RMB60,892 (2015: 887,305) with effective interest rate at 8.97% per annum, payable with monthly principal and interest payments, due February 28, 2017 9,444 136,704
Equivalent to RMB378,800 (2015:552,324) with effective interest rate at 1.75% per month, payable with monthly principal and interest payments, due April 10, 2018 58,748 85,094
Equivalent to RMB29,000,000 with effective interest rate at 4.79% per annum, payable with monthly principal and interest payments, due December 29, 2016 4,497,588 -
Equivalent to RMB6,975,701, interest free, payable at its maturity due June 30, 2016 - 1,074,723
Equivalent to RMB640,000, interest free, payable at its maturity, due March 7, 2018 99,256 98,602
Equivalent to RMB324,709, interest free, payable at its maturity, due March 7, 2017 50,359 50,028
Equivalent to RMB1,486,000, interest free, payable at its maturity, due March 11, 2017 230,463 -
Equivalent to RMB6,000,000, interest free, payable at its maturity, due July 17, 2016 930,536 -
Total current and long-term liabilities 10,031,235 6,057,905
Less: long-term portion (132,963) (69,542)
Total current liabilities $ 9,898,272 $ 5,988,363</t>
  </si>
  <si>
    <t>NOTE 8 - INCOME TAXES (Tables)</t>
  </si>
  <si>
    <t>Note 8 - Income Taxes Tables</t>
  </si>
  <si>
    <t>Foreign Components Of Loss Before Income Taxes</t>
  </si>
  <si>
    <t>Three months ended March 31,
2016 2015
Tax jurisdictions from:
 Local $ - $ -
 Foreign (1,009,234) (1,035,731)
Loss before income taxes
$ (1,009,234)
$ (1,035,731)</t>
  </si>
  <si>
    <t>The Provision For Income Taxes</t>
  </si>
  <si>
    <t>Three months ended March 31,
2016 2015
Current:
 Local $ - $ -
 Foreign, representing by:
Hong Kong - -
The PRC - -
Deferred:
 Local - -
 Foreign - -
Income tax expense
$ -
$ -</t>
  </si>
  <si>
    <t>Reconciliation Of Income Tax Rate To The Effective Income Tax Rate</t>
  </si>
  <si>
    <t>Three months ended March 31,
2016 2015
Loss before income taxes $ (1,008,459) $ (1,030,615)
Statutory income tax rate 25% 25%
Income tax expense at the statutory rate (252,114) (257,654)
Net operating loss not recognized as deferred tax asset (252,114) 91,051
Non-deductible items 504,228 166,603
Income tax expense $ - $ -</t>
  </si>
  <si>
    <t>NOTE 10 - COMMITMENTS AND CONTINGENCIES (Tables)</t>
  </si>
  <si>
    <t>Note 10 - Commitments And Contingencies Tables</t>
  </si>
  <si>
    <t>Future Minimum Rental Payments Due</t>
  </si>
  <si>
    <t>Operating lease commitments
Office premises Mine operating rights Total
Period ending March 31,
2017 $ 120,146 $ 6,498,240 $ 6,618,386
2018 99,056 - 99,056
Total: $ 219,202 $ 6,498,240 $ 6,717,442</t>
  </si>
  <si>
    <t>NOTE 2 - ORGANIZATION AND BACKGROUND - Details Of The Company Subsidiaries And VIE (Details)</t>
  </si>
  <si>
    <t>Note 2 - Organization And Background - Details Of Company Subsidiaries And Vie Details</t>
  </si>
  <si>
    <t>Effective interest of Bei Sheng Limited ("BSL") British Virgin Islands, a limited liability company Investment holding in GWIL and provision of mining technical advice 50,000 issued shares of US$1 each</t>
  </si>
  <si>
    <t>Effective interest of Golden Wide International Limited ("GWIL") Hong Kong, a limited liability company 100%-investment holding in SBCL 10,000 issued shares of HK$1 each</t>
  </si>
  <si>
    <t>Effective interest of Shoujin Business Consulting (Shenzhen) Limited ("SBCL") The PRC, a limited liability company Provision of consulting service in the PRC RMB100,000</t>
  </si>
  <si>
    <t>Effective interest of Shenzhen Shouguan Investment Co., Ltd ("SSIC") The PRC, a limited liability company 99%-investment holding in JinGuan and DYM, respectively, RMB10,180,000</t>
  </si>
  <si>
    <t>Effective interest of Yantai Jinguan Investment Limited ("JinGuan") The PRC, a limited liability company 100%-investment holding in XinGuan RMB5,000,000</t>
  </si>
  <si>
    <t>Effective interest of Daxinganling Yiguanyuan Mining Investment Company Limited ("DYM") The PRC, a limited liability company Mine exploration in Daxinganling RMB4,010,000</t>
  </si>
  <si>
    <t>NOTE 3 - GOING CONCERN UNCERTAINTIES - Loss And Working Capital Deficit Information (Details Narrative) - USD ($)</t>
  </si>
  <si>
    <t>Income (Loss) from Continuing Operations, Including Portion Attributable to Noncontrolling Interest [Abstract]</t>
  </si>
  <si>
    <t>Accumulated deficits</t>
  </si>
  <si>
    <t>Working capital deficit</t>
  </si>
  <si>
    <t>NOTE 4 - SUMMARY OF SIGNIFICANT ACCOUNTING POLICIES - Estimated Annual Amortization Of The Prepaid Mining Rights (Details) - USD ($)</t>
  </si>
  <si>
    <t>12 Months Ended</t>
  </si>
  <si>
    <t>24 Months Ended</t>
  </si>
  <si>
    <t>72 Months Ended</t>
  </si>
  <si>
    <t>Mar. 31, 2020</t>
  </si>
  <si>
    <t>Mar. 31, 2019</t>
  </si>
  <si>
    <t>Mar. 31, 2018</t>
  </si>
  <si>
    <t>Mar. 31, 2017</t>
  </si>
  <si>
    <t>Sep. 30, 2022</t>
  </si>
  <si>
    <t>Mar. 31, 2022</t>
  </si>
  <si>
    <t>Summary Of Significant Accounting Policies Resource Compensation Fees Details</t>
  </si>
  <si>
    <t>Estimated Annual Ammortization of prepaid mining rights</t>
  </si>
  <si>
    <t>NOTE 4 - SUMMARY OF SIGNIFICANT ACCOUNTING POLICIES - Property, Plant, and Equipment Estimated Useful Life (Details)</t>
  </si>
  <si>
    <t>Estimated Useful Life</t>
  </si>
  <si>
    <t>Plant and machinery, min</t>
  </si>
  <si>
    <t>5 years</t>
  </si>
  <si>
    <t>Plant and machinery, max</t>
  </si>
  <si>
    <t>10 years</t>
  </si>
  <si>
    <t>Motor vehicles</t>
  </si>
  <si>
    <t>Office equipment, min</t>
  </si>
  <si>
    <t>3 years</t>
  </si>
  <si>
    <t>Office equipment, max</t>
  </si>
  <si>
    <t>Residual Value</t>
  </si>
  <si>
    <t>Plant and machinery</t>
  </si>
  <si>
    <t>5.00%</t>
  </si>
  <si>
    <t>Office equipment</t>
  </si>
  <si>
    <t>NOTE 4 - SUMMARY OF SIGNIFICANT ACCOUNTING POLICIES - Foreign Currencies Translation (Details)</t>
  </si>
  <si>
    <t>Year-end RMB:US$1 exchange rate</t>
  </si>
  <si>
    <t>Annual average RMB:US$1 exchange rate</t>
  </si>
  <si>
    <t>NOTE 4 - SUMMARY OF SIGNIFICANT ACCOUNTING POLICIES (Details Narrative) - USD ($)</t>
  </si>
  <si>
    <t>Depreciation expense</t>
  </si>
  <si>
    <t>NOTE 6 - LOANS PAYABLE, UNSECURED (Details) - USD ($)</t>
  </si>
  <si>
    <t>Total current and long-term liabilities</t>
  </si>
  <si>
    <t>Less: long-term portion</t>
  </si>
  <si>
    <t>Equivalent to RMB3,000,000 (2014: RMB4,500,000) with interest rate at 2.7% per annum, payable at its maturity, due May 7, 2016</t>
  </si>
  <si>
    <t>Loan payable</t>
  </si>
  <si>
    <t>Equivalent to RMB7,400,000 (2014: RMB 7,400,000) with interest rate at 2.7% per annum, payable at its maturity, due May 7, 2016</t>
  </si>
  <si>
    <t>Equivalent to RMB8,800,000 with interest rate free, payable at its maturity, due June 2016</t>
  </si>
  <si>
    <t>Equivalent to RMB2,000,000 with interest rate free, payable at its maturity, due December 31, 2015</t>
  </si>
  <si>
    <t>Equivalent to RMB5,500,000 with interest rate at the bank of China Benchmark Lending Rate, payable at its maturity, due July 17, 2016</t>
  </si>
  <si>
    <t>Equivalent to RMB5,000,000, with interest rate at the bank of China Benchmark Lending Rate, payable at its maturity, due April 26, 2015</t>
  </si>
  <si>
    <t>Equivalent to RMB1,054,850 (2014: RMB501,999) with effective interest rate at 8.97% per annum, payable with monthly principal and interest payments, due February 28, 2017</t>
  </si>
  <si>
    <t>Equivalent to RMB436,443 with effective interest rate at 1.75% per month, payable with monthly principal and interest payments, due April 10, 2018</t>
  </si>
  <si>
    <t>Equivalent to RMB29,000,000 with effective interest rate at 4.79% per annum, payable with monthly principal and interest payments, due December 29, 2016</t>
  </si>
  <si>
    <t>Equivalent to RMB6,975,701, interest free, payable at its maturity, due June 30, 2016</t>
  </si>
  <si>
    <t>Equivalent to RMB640,000 with interest free, payable at its maturity, due March 7, 2016</t>
  </si>
  <si>
    <t>Equivalent to RMB324,709 with interest free, payable at its maturity, due March 7, 2016</t>
  </si>
  <si>
    <t>Equivalent to RMB1,486,000, interest free, payable at its maturity, due March 11, 2017</t>
  </si>
  <si>
    <t>Equivalent to RMB6,000,000, interest free, payable at its maturity, due July 17, 2016</t>
  </si>
  <si>
    <t>NOTE 7 - NOTE PAYABLE, RELATED PARTY (Details Narrative) - USD ($)</t>
  </si>
  <si>
    <t>Mining assets {1}</t>
  </si>
  <si>
    <t>Interest due on loan</t>
  </si>
  <si>
    <t>NOTE 8 - INCOME TAXES - Foreign Components Of Loss Before Income Taxes (Details) - USD ($)</t>
  </si>
  <si>
    <t>Tax jurisdictions from:</t>
  </si>
  <si>
    <t>- Local</t>
  </si>
  <si>
    <t>- Foreign</t>
  </si>
  <si>
    <t>NOTE 8 - INCOME TAXES - The Provision For Income Taxes (Details) - USD ($)</t>
  </si>
  <si>
    <t>- Foreign, representing by:</t>
  </si>
  <si>
    <t>The PRC</t>
  </si>
  <si>
    <t>Deferred</t>
  </si>
  <si>
    <t>NOTE 8 - INCOME TAXES - Reconciliation Of the PRC Income Tax Rate To The Effective Income Tax Rate (Details) - USD ($)</t>
  </si>
  <si>
    <t>The PRC statutory tax reconciliation</t>
  </si>
  <si>
    <t>Statutory income tax rate</t>
  </si>
  <si>
    <t>25.00%</t>
  </si>
  <si>
    <t>Income tax expense at the statutory tax rate</t>
  </si>
  <si>
    <t>Net operating loss not recognized as deferred tax asset</t>
  </si>
  <si>
    <t>NOTE 8 - INCOME TAXES (Details Narrative) - USD ($)</t>
  </si>
  <si>
    <t>Hong Kong statutory tax rate</t>
  </si>
  <si>
    <t>16.50%</t>
  </si>
  <si>
    <t>Operating loss of Golden Wide</t>
  </si>
  <si>
    <t>Aggretate net operating loss carryforwards</t>
  </si>
  <si>
    <t>Deferred tax assets</t>
  </si>
  <si>
    <t>NOTE 9 - CONCENTRATIONS OF RISK - (Details Narrative)</t>
  </si>
  <si>
    <t>Mar. 31, 2016USD ($)</t>
  </si>
  <si>
    <t>Vendor Total</t>
  </si>
  <si>
    <t>Vendor purchases</t>
  </si>
  <si>
    <t>Percent of vendor purchases</t>
  </si>
  <si>
    <t>85.00%</t>
  </si>
  <si>
    <t>Accounts payable balance due to vendor</t>
  </si>
  <si>
    <t>Customer Total</t>
  </si>
  <si>
    <t>Revenue</t>
  </si>
  <si>
    <t>NOTE 10 - COMMITMENTS AND CONTINGENCIES - Information Of Non Cancelable Operating Leases (Details) - USD ($)</t>
  </si>
  <si>
    <t>Aggregate future minimum rental payments due under these non-cancelable operating leases</t>
  </si>
  <si>
    <t>Office premises</t>
  </si>
  <si>
    <t>Mine operating rights</t>
  </si>
  <si>
    <t>Total operating lease commitments</t>
  </si>
  <si>
    <t>NOTE 10 - COMMITMENTS AND CONTINGENCIES (Details Narrative)</t>
  </si>
  <si>
    <t>Mar. 31, 2015USD ($)</t>
  </si>
  <si>
    <t>Deferred tax assets valuation allowance</t>
  </si>
  <si>
    <t>Minimum lease term of operating leases</t>
  </si>
  <si>
    <t>Maximum lease term of operating leases</t>
  </si>
  <si>
    <t>Total rent expenses excluding amortization of prepaid mining rights and office premises</t>
  </si>
</sst>
</file>

<file path=xl/styles.xml><?xml version="1.0" encoding="utf-8"?>
<styleSheet xmlns="http://schemas.openxmlformats.org/spreadsheetml/2006/main">
  <numFmts count="4">
    <numFmt formatCode="_(&quot;$ &quot;#,##0_);_(&quot;$ &quot;(#,##0)" numFmtId="165"/>
    <numFmt formatCode="_(&quot;$ &quot;#,##0.0000_);_(&quot;$ &quot;(#,##0.0000)" numFmtId="166"/>
    <numFmt formatCode="#,##0.00000_);(#,##0.0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7"/>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493893</v>
      </c>
    </row>
    <row spans="1:2" r="9">
      <c t="s" s="4" r="A9">
        <v>13</v>
      </c>
      <c t="s" s="4" r="B9">
        <v>14</v>
      </c>
    </row>
    <row spans="1:2" r="10">
      <c t="s" s="4" r="A10">
        <v>15</v>
      </c>
      <c t="n" s="6" r="B10">
        <v>115000000</v>
      </c>
    </row>
    <row spans="1:2" r="11">
      <c t="s" s="4" r="A11">
        <v>16</v>
      </c>
      <c t="s" s="4" r="B11">
        <v>17</v>
      </c>
    </row>
    <row spans="1:2" r="12">
      <c t="s" s="4" r="A12">
        <v>18</v>
      </c>
      <c t="s" s="4" r="B12">
        <v>19</v>
      </c>
    </row>
    <row spans="1:2" r="13">
      <c t="s" s="4" r="A13">
        <v>20</v>
      </c>
      <c t="s" s="4" r="B13">
        <v>19</v>
      </c>
    </row>
    <row spans="1:2" r="14">
      <c t="s" s="4" r="A14">
        <v>21</v>
      </c>
      <c t="s" s="4" r="B14">
        <v>19</v>
      </c>
    </row>
    <row spans="1:2" r="15">
      <c t="s" s="4" r="A15">
        <v>22</v>
      </c>
      <c t="n" s="6" r="B15">
        <v>2016</v>
      </c>
    </row>
    <row spans="1:2" r="16">
      <c t="s" s="4" r="A16">
        <v>23</v>
      </c>
      <c t="s" s="5" r="B16">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1</v>
      </c>
      <c t="s" s="2" r="B1">
        <v>1</v>
      </c>
    </row>
    <row spans="1:2" r="2">
      <c t="s" s="2" r="B2">
        <v>26</v>
      </c>
    </row>
    <row spans="1:2" r="3">
      <c t="s" s="3" r="A3">
        <v>130</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4</v>
      </c>
      <c t="s" s="2" r="B1">
        <v>1</v>
      </c>
    </row>
    <row spans="1:2" r="2">
      <c t="s" s="2" r="B2">
        <v>26</v>
      </c>
    </row>
    <row spans="1:2" r="3">
      <c t="s" s="3" r="A3">
        <v>145</v>
      </c>
    </row>
    <row spans="1:2" r="4">
      <c t="s" s="4" r="A4">
        <v>146</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6</v>
      </c>
    </row>
    <row spans="1:2" r="3">
      <c t="s" s="3" r="A3">
        <v>149</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2</v>
      </c>
      <c t="s" s="2" r="B1">
        <v>1</v>
      </c>
    </row>
    <row spans="1:2" r="2">
      <c t="s" s="2" r="B2">
        <v>26</v>
      </c>
    </row>
    <row spans="1:2" r="3">
      <c t="s" s="3" r="A3">
        <v>153</v>
      </c>
    </row>
    <row spans="1:2" r="4">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6</v>
      </c>
      <c t="s" s="2" r="B1">
        <v>1</v>
      </c>
    </row>
    <row spans="1:2" r="2">
      <c t="s" s="2" r="B2">
        <v>26</v>
      </c>
    </row>
    <row spans="1:2" r="3">
      <c t="s" s="3" r="A3">
        <v>157</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6</v>
      </c>
    </row>
    <row spans="1:2" r="3">
      <c t="s" s="3" r="A3">
        <v>161</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4</v>
      </c>
      <c t="s" s="2" r="B1">
        <v>1</v>
      </c>
    </row>
    <row spans="1:2" r="2">
      <c t="s" s="2" r="B2">
        <v>26</v>
      </c>
    </row>
    <row spans="1:2" r="3">
      <c t="s" s="3" r="A3">
        <v>16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6</v>
      </c>
    </row>
    <row spans="1:2" r="3">
      <c t="s" s="3" r="A3">
        <v>169</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3"/>
    <col customWidth="1" max="2" min="2" width="80"/>
  </cols>
  <sheetData>
    <row spans="1:2" r="1">
      <c t="s" s="1" r="A1">
        <v>172</v>
      </c>
      <c t="s" s="2" r="B1">
        <v>1</v>
      </c>
    </row>
    <row spans="1:2" r="2">
      <c t="s" s="2" r="B2">
        <v>26</v>
      </c>
    </row>
    <row spans="1:2" r="3">
      <c t="s" s="3" r="A3">
        <v>173</v>
      </c>
    </row>
    <row spans="1:2" r="4">
      <c t="s" s="4" r="A4">
        <v>174</v>
      </c>
      <c t="s" s="4" r="B4">
        <v>175</v>
      </c>
    </row>
    <row spans="1:2" r="5">
      <c t="s" s="4" r="A5">
        <v>176</v>
      </c>
      <c t="s" s="4" r="B5">
        <v>177</v>
      </c>
    </row>
    <row spans="1:2" r="6">
      <c t="s" s="4" r="A6">
        <v>178</v>
      </c>
      <c t="s" s="4" r="B6">
        <v>179</v>
      </c>
    </row>
    <row spans="1:2" r="7">
      <c t="s" s="4" r="A7">
        <v>180</v>
      </c>
      <c t="s" s="4" r="B7">
        <v>181</v>
      </c>
    </row>
    <row spans="1:2" r="8">
      <c t="s" s="4" r="A8">
        <v>182</v>
      </c>
      <c t="s" s="4" r="B8">
        <v>183</v>
      </c>
    </row>
    <row spans="1:2" r="9">
      <c t="s" s="4" r="A9">
        <v>184</v>
      </c>
      <c t="s" s="4" r="B9">
        <v>185</v>
      </c>
    </row>
    <row spans="1:2" r="10">
      <c t="s" s="4" r="A10">
        <v>186</v>
      </c>
      <c t="s" s="4" r="B10">
        <v>187</v>
      </c>
    </row>
    <row spans="1:2" r="11">
      <c t="s" s="4" r="A11">
        <v>188</v>
      </c>
      <c t="s" s="4" r="B11">
        <v>189</v>
      </c>
    </row>
    <row spans="1:2" r="12">
      <c t="s" s="4" r="A12">
        <v>190</v>
      </c>
      <c t="s" s="4" r="B12">
        <v>191</v>
      </c>
    </row>
    <row spans="1:2" r="13">
      <c t="s" s="4" r="A13">
        <v>192</v>
      </c>
      <c t="s" s="4" r="B13">
        <v>193</v>
      </c>
    </row>
    <row spans="1:2" r="14">
      <c t="s" s="4" r="A14">
        <v>194</v>
      </c>
      <c t="s" s="4" r="B14">
        <v>195</v>
      </c>
    </row>
    <row spans="1:2" r="15">
      <c t="s" s="4" r="A15">
        <v>196</v>
      </c>
      <c t="s" s="4" r="B15">
        <v>197</v>
      </c>
    </row>
    <row spans="1:2" r="16">
      <c t="s" s="4" r="A16">
        <v>198</v>
      </c>
      <c t="s" s="4" r="B16">
        <v>199</v>
      </c>
    </row>
    <row spans="1:2" r="17">
      <c t="s" s="4" r="A17">
        <v>200</v>
      </c>
      <c t="s" s="4" r="B17">
        <v>201</v>
      </c>
    </row>
    <row spans="1:2" r="18">
      <c t="s" s="4" r="A18">
        <v>202</v>
      </c>
      <c t="s" s="4" r="B18">
        <v>203</v>
      </c>
    </row>
    <row spans="1:2" r="19">
      <c t="s" s="4" r="A19">
        <v>204</v>
      </c>
      <c t="s" s="4" r="B19">
        <v>205</v>
      </c>
    </row>
    <row spans="1:2" r="20">
      <c t="s" s="4" r="A20">
        <v>206</v>
      </c>
      <c t="s" s="4" r="B20">
        <v>207</v>
      </c>
    </row>
    <row spans="1:2" r="21">
      <c t="s" s="4" r="A21">
        <v>208</v>
      </c>
      <c t="s" s="4" r="B21">
        <v>209</v>
      </c>
    </row>
    <row spans="1:2" r="22">
      <c t="s" s="4" r="A22">
        <v>210</v>
      </c>
      <c t="s" s="4" r="B22">
        <v>211</v>
      </c>
    </row>
    <row spans="1:2" r="23">
      <c t="s" s="4" r="A23">
        <v>212</v>
      </c>
      <c t="s" s="4" r="B23">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4</v>
      </c>
      <c t="s" s="2" r="B1">
        <v>1</v>
      </c>
    </row>
    <row spans="1:2" r="2">
      <c t="s" s="2" r="B2">
        <v>26</v>
      </c>
    </row>
    <row spans="1:2" r="3">
      <c t="s" s="3" r="A3">
        <v>215</v>
      </c>
    </row>
    <row spans="1:2" r="4">
      <c t="s" s="4" r="A4">
        <v>216</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3" r="A2">
        <v>28</v>
      </c>
    </row>
    <row spans="1:3" r="3">
      <c t="s" s="4" r="A3">
        <v>29</v>
      </c>
      <c t="n" s="7" r="B3">
        <v>285328</v>
      </c>
      <c t="n" s="7" r="C3">
        <v>40488</v>
      </c>
    </row>
    <row spans="1:3" r="4">
      <c t="s" s="4" r="A4">
        <v>30</v>
      </c>
      <c t="n" s="6" r="B4">
        <v>1691094</v>
      </c>
      <c t="n" s="6" r="C4">
        <v>82174</v>
      </c>
    </row>
    <row spans="1:3" r="5">
      <c t="s" s="4" r="A5">
        <v>31</v>
      </c>
      <c t="n" s="6" r="B5">
        <v>82719</v>
      </c>
      <c t="n" s="6" r="C5">
        <v>170635</v>
      </c>
    </row>
    <row spans="1:3" r="6">
      <c t="s" s="4" r="A6">
        <v>32</v>
      </c>
      <c t="n" s="6" r="B6">
        <v>2047178</v>
      </c>
      <c t="n" s="6" r="C6">
        <v>2033679</v>
      </c>
    </row>
    <row spans="1:3" r="7">
      <c t="s" s="4" r="A7">
        <v>33</v>
      </c>
      <c t="n" s="6" r="B7">
        <v>4106319</v>
      </c>
      <c t="n" s="6" r="C7">
        <v>2326976</v>
      </c>
    </row>
    <row spans="1:3" r="8">
      <c t="s" s="3" r="A8">
        <v>34</v>
      </c>
    </row>
    <row spans="1:3" r="9">
      <c t="s" s="4" r="A9">
        <v>35</v>
      </c>
      <c t="n" s="6" r="B9">
        <v>1516262</v>
      </c>
      <c t="n" s="6" r="C9">
        <v>2014684</v>
      </c>
    </row>
    <row spans="1:3" r="10">
      <c t="s" s="4" r="A10">
        <v>36</v>
      </c>
      <c t="n" s="6" r="B10">
        <v>2198254</v>
      </c>
      <c t="n" s="6" r="C10">
        <v>2296636</v>
      </c>
    </row>
    <row spans="1:3" r="11">
      <c t="s" s="4" r="A11">
        <v>37</v>
      </c>
      <c t="n" s="6" r="B11">
        <v>7820835</v>
      </c>
      <c t="n" s="6" r="C11">
        <v>6638296</v>
      </c>
    </row>
    <row spans="1:3" r="12">
      <c t="s" s="3" r="A12">
        <v>38</v>
      </c>
    </row>
    <row spans="1:3" r="13">
      <c t="s" s="4" r="A13">
        <v>39</v>
      </c>
      <c t="n" s="6" r="B13">
        <v>209647</v>
      </c>
      <c t="n" s="6" r="C13">
        <v>208264</v>
      </c>
    </row>
    <row spans="1:3" r="14">
      <c t="s" s="4" r="A14">
        <v>40</v>
      </c>
      <c t="n" s="6" r="B14">
        <v>9898272</v>
      </c>
      <c t="n" s="6" r="C14">
        <v>5988363</v>
      </c>
    </row>
    <row spans="1:3" r="15">
      <c t="s" s="4" r="A15">
        <v>41</v>
      </c>
      <c t="n" s="6" r="B15">
        <v>121541</v>
      </c>
      <c t="n" s="6" r="C15">
        <v>1665190</v>
      </c>
    </row>
    <row spans="1:3" r="16">
      <c t="s" s="4" r="A16">
        <v>42</v>
      </c>
      <c t="n" s="6" r="B16">
        <v>403782</v>
      </c>
      <c t="n" s="6" r="C16">
        <v>567275</v>
      </c>
    </row>
    <row spans="1:3" r="17">
      <c t="s" s="4" r="A17">
        <v>43</v>
      </c>
      <c t="n" s="6" r="B17">
        <v>10633242</v>
      </c>
      <c t="n" s="6" r="C17">
        <v>8429092</v>
      </c>
    </row>
    <row spans="1:3" r="18">
      <c t="s" s="3" r="A18">
        <v>44</v>
      </c>
    </row>
    <row spans="1:3" r="19">
      <c t="s" s="4" r="A19">
        <v>45</v>
      </c>
      <c t="n" s="6" r="B19">
        <v>740001</v>
      </c>
      <c t="n" s="6" r="C19">
        <v>785037</v>
      </c>
    </row>
    <row spans="1:3" r="20">
      <c t="s" s="4" r="A20">
        <v>40</v>
      </c>
      <c t="n" s="6" r="B20">
        <v>132963</v>
      </c>
      <c t="n" s="6" r="C20">
        <v>69542</v>
      </c>
    </row>
    <row spans="1:3" r="21">
      <c t="s" s="4" r="A21">
        <v>46</v>
      </c>
      <c t="n" s="6" r="B21">
        <v>872964</v>
      </c>
      <c t="n" s="6" r="C21">
        <v>854579</v>
      </c>
    </row>
    <row spans="1:3" r="22">
      <c t="s" s="4" r="A22">
        <v>47</v>
      </c>
      <c t="n" s="6" r="B22">
        <v>11506206</v>
      </c>
      <c t="n" s="6" r="C22">
        <v>9283671</v>
      </c>
    </row>
    <row spans="1:3" r="23">
      <c t="s" s="3" r="A23">
        <v>48</v>
      </c>
    </row>
    <row spans="1:3" r="24">
      <c t="s" s="4" r="A24">
        <v>49</v>
      </c>
      <c t="n" s="6" r="B24">
        <v>11500</v>
      </c>
      <c t="n" s="6" r="C24">
        <v>11500</v>
      </c>
    </row>
    <row spans="1:3" r="25">
      <c t="s" s="4" r="A25">
        <v>50</v>
      </c>
      <c t="n" s="6" r="B25">
        <v>8899597</v>
      </c>
      <c t="n" s="6" r="C25">
        <v>8899597</v>
      </c>
    </row>
    <row spans="1:3" r="26">
      <c t="s" s="4" r="A26">
        <v>51</v>
      </c>
      <c t="n" s="6" r="B26">
        <v>-718459</v>
      </c>
      <c t="n" s="6" r="C26">
        <v>-718459</v>
      </c>
    </row>
    <row spans="1:3" r="27">
      <c t="s" s="4" r="A27">
        <v>52</v>
      </c>
      <c t="n" s="6" r="B27">
        <v>308898</v>
      </c>
      <c t="n" s="6" r="C27">
        <v>308898</v>
      </c>
    </row>
    <row spans="1:3" r="28">
      <c t="s" s="4" r="A28">
        <v>53</v>
      </c>
      <c t="n" s="6" r="B28">
        <v>489451</v>
      </c>
      <c t="n" s="6" r="C28">
        <v>520213</v>
      </c>
    </row>
    <row spans="1:3" r="29">
      <c t="s" s="4" r="A29">
        <v>54</v>
      </c>
      <c t="n" s="6" r="B29">
        <v>-12676358</v>
      </c>
      <c t="n" s="6" r="C29">
        <v>-11667124</v>
      </c>
    </row>
    <row spans="1:3" r="30">
      <c t="s" s="4" r="A30">
        <v>55</v>
      </c>
      <c t="n" s="6" r="B30">
        <v>-3685371</v>
      </c>
      <c t="n" s="6" r="C30">
        <v>-2645375</v>
      </c>
    </row>
    <row spans="1:3" r="31">
      <c t="s" s="4" r="A31">
        <v>56</v>
      </c>
      <c t="n" s="7" r="B31">
        <v>7820835</v>
      </c>
      <c t="n" s="7" r="C31">
        <v>66382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18</v>
      </c>
      <c t="s" s="2" r="B1">
        <v>1</v>
      </c>
    </row>
    <row spans="1:2" r="2">
      <c t="s" s="2" r="B2">
        <v>26</v>
      </c>
    </row>
    <row spans="1:2" r="3">
      <c t="s" s="3" r="A3">
        <v>219</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6</v>
      </c>
      <c t="s" s="2" r="B1">
        <v>1</v>
      </c>
    </row>
    <row spans="1:2" r="2">
      <c t="s" s="2" r="B2">
        <v>26</v>
      </c>
    </row>
    <row spans="1:2" r="3">
      <c t="s" s="3" r="A3">
        <v>149</v>
      </c>
    </row>
    <row spans="1:2" r="4">
      <c t="s" s="4" r="A4">
        <v>227</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29</v>
      </c>
      <c t="s" s="2" r="B1">
        <v>1</v>
      </c>
    </row>
    <row spans="1:2" r="2">
      <c t="s" s="2" r="B2">
        <v>26</v>
      </c>
    </row>
    <row spans="1:2" r="3">
      <c t="s" s="3" r="A3">
        <v>230</v>
      </c>
    </row>
    <row spans="1:2" r="4">
      <c t="s" s="4" r="A4">
        <v>231</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7</v>
      </c>
      <c t="s" s="2" r="B1">
        <v>1</v>
      </c>
    </row>
    <row spans="1:2" r="2">
      <c t="s" s="2" r="B2">
        <v>26</v>
      </c>
    </row>
    <row spans="1:2" r="3">
      <c t="s" s="3" r="A3">
        <v>238</v>
      </c>
    </row>
    <row spans="1:2" r="4">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spans="1:2" r="1">
      <c t="s" s="1" r="A1">
        <v>241</v>
      </c>
      <c t="s" s="2" r="B1">
        <v>27</v>
      </c>
    </row>
    <row spans="1:2" r="2">
      <c t="s" s="3" r="A2">
        <v>242</v>
      </c>
    </row>
    <row spans="1:2" r="3">
      <c t="s" s="4" r="A3">
        <v>243</v>
      </c>
      <c t="n" s="6" r="B3">
        <v>100</v>
      </c>
    </row>
    <row spans="1:2" r="4">
      <c t="s" s="4" r="A4">
        <v>244</v>
      </c>
      <c t="n" s="6" r="B4">
        <v>100</v>
      </c>
    </row>
    <row spans="1:2" r="5">
      <c t="s" s="4" r="A5">
        <v>245</v>
      </c>
      <c t="n" s="6" r="B5">
        <v>100</v>
      </c>
    </row>
    <row spans="1:2" r="6">
      <c t="s" s="4" r="A6">
        <v>246</v>
      </c>
      <c t="s" s="4" r="B6">
        <v>125</v>
      </c>
    </row>
    <row spans="1:2" r="7">
      <c t="s" s="4" r="A7">
        <v>247</v>
      </c>
      <c t="s" s="4" r="B7">
        <v>125</v>
      </c>
    </row>
    <row spans="1:2" r="8">
      <c t="s" s="4" r="A8">
        <v>248</v>
      </c>
      <c t="s" s="4" r="B8">
        <v>1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6</v>
      </c>
      <c t="s" s="2" r="C1">
        <v>27</v>
      </c>
    </row>
    <row spans="1:3" r="2">
      <c t="s" s="3" r="A2">
        <v>250</v>
      </c>
    </row>
    <row spans="1:3" r="3">
      <c t="s" s="4" r="A3">
        <v>251</v>
      </c>
      <c t="n" s="7" r="B3">
        <v>-12676358</v>
      </c>
      <c t="n" s="7" r="C3">
        <v>-11667124</v>
      </c>
    </row>
    <row spans="1:3" r="4">
      <c t="s" s="4" r="A4">
        <v>252</v>
      </c>
      <c t="n" s="7" r="B4">
        <v>65269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6"/>
  </cols>
  <sheetData>
    <row spans="1:8" r="1">
      <c t="s" s="1" r="A1">
        <v>253</v>
      </c>
      <c t="s" s="2" r="B1">
        <v>254</v>
      </c>
      <c t="s" s="2" r="F1">
        <v>255</v>
      </c>
      <c t="s" s="2" r="H1">
        <v>256</v>
      </c>
    </row>
    <row spans="1:8" r="2">
      <c t="s" s="2" r="B2">
        <v>257</v>
      </c>
      <c t="s" s="2" r="C2">
        <v>258</v>
      </c>
      <c t="s" s="2" r="D2">
        <v>259</v>
      </c>
      <c t="s" s="2" r="E2">
        <v>260</v>
      </c>
      <c t="s" s="2" r="F2">
        <v>261</v>
      </c>
      <c t="s" s="2" r="G2">
        <v>262</v>
      </c>
      <c t="s" s="2" r="H2">
        <v>262</v>
      </c>
    </row>
    <row spans="1:8" r="3">
      <c t="s" s="3" r="A3">
        <v>263</v>
      </c>
    </row>
    <row spans="1:8" r="4">
      <c t="s" s="4" r="A4">
        <v>264</v>
      </c>
      <c t="n" s="7" r="B4">
        <v>31017</v>
      </c>
      <c t="n" s="7" r="C4">
        <v>31017</v>
      </c>
      <c t="n" s="7" r="D4">
        <v>1880722</v>
      </c>
      <c t="n" s="7" r="E4">
        <v>1535383</v>
      </c>
      <c t="n" s="7" r="F4">
        <v>54284</v>
      </c>
      <c t="n" s="7" r="G4">
        <v>31017</v>
      </c>
      <c t="n" s="7" r="H4">
        <v>3563440</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t="s" s="1" r="A1">
        <v>265</v>
      </c>
      <c t="s" s="2" r="B1">
        <v>1</v>
      </c>
    </row>
    <row spans="1:2" r="2">
      <c t="s" s="2" r="B2">
        <v>26</v>
      </c>
    </row>
    <row spans="1:2" r="3">
      <c t="s" s="3" r="A3">
        <v>266</v>
      </c>
    </row>
    <row spans="1:2" r="4">
      <c t="s" s="4" r="A4">
        <v>267</v>
      </c>
      <c t="s" s="4" r="B4">
        <v>268</v>
      </c>
    </row>
    <row spans="1:2" r="5">
      <c t="s" s="4" r="A5">
        <v>269</v>
      </c>
      <c t="s" s="4" r="B5">
        <v>270</v>
      </c>
    </row>
    <row spans="1:2" r="6">
      <c t="s" s="4" r="A6">
        <v>271</v>
      </c>
      <c t="s" s="4" r="B6">
        <v>268</v>
      </c>
    </row>
    <row spans="1:2" r="7">
      <c t="s" s="4" r="A7">
        <v>272</v>
      </c>
      <c t="s" s="4" r="B7">
        <v>273</v>
      </c>
    </row>
    <row spans="1:2" r="8">
      <c t="s" s="4" r="A8">
        <v>274</v>
      </c>
      <c t="s" s="4" r="B8">
        <v>268</v>
      </c>
    </row>
    <row spans="1:2" r="9">
      <c t="s" s="3" r="A9">
        <v>275</v>
      </c>
    </row>
    <row spans="1:2" r="10">
      <c t="s" s="4" r="A10">
        <v>276</v>
      </c>
      <c t="s" s="4" r="B10">
        <v>277</v>
      </c>
    </row>
    <row spans="1:2" r="11">
      <c t="s" s="4" r="A11">
        <v>271</v>
      </c>
      <c t="s" s="4" r="B11">
        <v>277</v>
      </c>
    </row>
    <row spans="1:2" r="12">
      <c t="s" s="4" r="A12">
        <v>278</v>
      </c>
      <c t="s" s="4" r="B12">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9</v>
      </c>
      <c t="s" s="2" r="B1">
        <v>1</v>
      </c>
    </row>
    <row spans="1:3" r="2">
      <c t="s" s="2" r="B2">
        <v>26</v>
      </c>
      <c t="s" s="2" r="C2">
        <v>64</v>
      </c>
    </row>
    <row spans="1:3" r="3">
      <c t="s" s="3" r="A3">
        <v>263</v>
      </c>
    </row>
    <row spans="1:3" r="4">
      <c t="s" s="4" r="A4">
        <v>280</v>
      </c>
      <c t="n" s="9" r="B4">
        <v>6.4479</v>
      </c>
      <c t="n" s="10" r="C4">
        <v>6.1091</v>
      </c>
    </row>
    <row spans="1:3" r="5">
      <c t="s" s="4" r="A5">
        <v>281</v>
      </c>
      <c t="n" s="9" r="B5">
        <v>6.53947</v>
      </c>
      <c t="n" s="10" r="C5">
        <v>6.13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2</v>
      </c>
      <c t="s" s="2" r="B1">
        <v>1</v>
      </c>
    </row>
    <row spans="1:3" r="2">
      <c t="s" s="2" r="B2">
        <v>26</v>
      </c>
      <c t="s" s="2" r="C2">
        <v>64</v>
      </c>
    </row>
    <row spans="1:3" r="3">
      <c t="s" s="3" r="A3">
        <v>130</v>
      </c>
    </row>
    <row spans="1:3" r="4">
      <c t="s" s="4" r="A4">
        <v>283</v>
      </c>
      <c t="n" s="7" r="B4">
        <v>115213</v>
      </c>
      <c t="n" s="7" r="C4">
        <v>1285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6</v>
      </c>
      <c t="s" s="2" r="C1">
        <v>27</v>
      </c>
    </row>
    <row spans="1:3" r="2">
      <c t="s" s="3" r="A2">
        <v>58</v>
      </c>
    </row>
    <row spans="1:3" r="3">
      <c t="s" s="4" r="A3">
        <v>59</v>
      </c>
      <c t="n" s="8" r="B3">
        <v>0.0001</v>
      </c>
      <c t="n" s="8" r="C3">
        <v>0.0001</v>
      </c>
    </row>
    <row spans="1:3" r="4">
      <c t="s" s="4" r="A4">
        <v>60</v>
      </c>
      <c t="n" s="6" r="B4">
        <v>300000000</v>
      </c>
      <c t="n" s="6" r="C4">
        <v>300000000</v>
      </c>
    </row>
    <row spans="1:3" r="5">
      <c t="s" s="4" r="A5">
        <v>61</v>
      </c>
      <c t="n" s="6" r="B5">
        <v>115000000</v>
      </c>
      <c t="n" s="6" r="C5">
        <v>115000000</v>
      </c>
    </row>
    <row spans="1:3" r="6">
      <c t="s" s="4" r="A6">
        <v>62</v>
      </c>
      <c t="n" s="6" r="B6">
        <v>115000000</v>
      </c>
      <c t="n" s="6" r="C6">
        <v>1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4</v>
      </c>
      <c t="s" s="2" r="B1">
        <v>26</v>
      </c>
      <c t="s" s="2" r="C1">
        <v>27</v>
      </c>
    </row>
    <row spans="1:3" r="2">
      <c t="s" s="4" r="A2">
        <v>285</v>
      </c>
      <c t="n" s="7" r="B2">
        <v>10031235</v>
      </c>
      <c t="n" s="7" r="C2">
        <v>6057905</v>
      </c>
    </row>
    <row spans="1:3" r="3">
      <c t="s" s="4" r="A3">
        <v>286</v>
      </c>
      <c t="n" s="6" r="B3">
        <v>-132963</v>
      </c>
      <c t="n" s="6" r="C3">
        <v>-69542</v>
      </c>
    </row>
    <row spans="1:3" r="4">
      <c t="s" s="4" r="A4">
        <v>43</v>
      </c>
      <c t="n" s="6" r="B4">
        <v>9898272</v>
      </c>
      <c t="n" s="6" r="C4">
        <v>5988363</v>
      </c>
    </row>
    <row spans="1:3" r="5">
      <c t="s" s="4" r="A5">
        <v>287</v>
      </c>
    </row>
    <row spans="1:3" r="6">
      <c t="s" s="4" r="A6">
        <v>288</v>
      </c>
      <c t="n" s="6" r="B6">
        <v>465268</v>
      </c>
      <c t="n" s="6" r="C6">
        <v>462200</v>
      </c>
    </row>
    <row spans="1:3" r="7">
      <c t="s" s="4" r="A7">
        <v>289</v>
      </c>
    </row>
    <row spans="1:3" r="8">
      <c t="s" s="4" r="A8">
        <v>288</v>
      </c>
      <c t="n" s="6" r="B8">
        <v>1147660</v>
      </c>
      <c t="n" s="6" r="C8">
        <v>1140093</v>
      </c>
    </row>
    <row spans="1:3" r="9">
      <c t="s" s="4" r="A9">
        <v>290</v>
      </c>
    </row>
    <row spans="1:3" r="10">
      <c t="s" s="4" r="A10">
        <v>288</v>
      </c>
      <c t="n" s="6" r="B10">
        <v>899517</v>
      </c>
      <c t="n" s="6" r="C10">
        <v>1355786</v>
      </c>
    </row>
    <row spans="1:3" r="11">
      <c t="s" s="4" r="A11">
        <v>291</v>
      </c>
    </row>
    <row spans="1:3" r="12">
      <c t="s" s="4" r="A12">
        <v>288</v>
      </c>
      <c t="n" s="6" r="B12">
        <v>310179</v>
      </c>
      <c t="n" s="6" r="C12">
        <v>308133</v>
      </c>
    </row>
    <row spans="1:3" r="13">
      <c t="s" s="4" r="A13">
        <v>292</v>
      </c>
    </row>
    <row spans="1:3" r="14">
      <c t="s" s="4" r="A14">
        <v>288</v>
      </c>
      <c t="n" s="6" r="B14">
        <v>556770</v>
      </c>
      <c t="n" s="6" r="C14">
        <v>576209</v>
      </c>
    </row>
    <row spans="1:3" r="15">
      <c t="s" s="4" r="A15">
        <v>293</v>
      </c>
    </row>
    <row spans="1:3" r="16">
      <c t="s" s="4" r="A16">
        <v>288</v>
      </c>
      <c t="n" s="6" r="B16">
        <v>775447</v>
      </c>
      <c t="n" s="6" r="C16">
        <v>770333</v>
      </c>
    </row>
    <row spans="1:3" r="17">
      <c t="s" s="4" r="A17">
        <v>294</v>
      </c>
    </row>
    <row spans="1:3" r="18">
      <c t="s" s="4" r="A18">
        <v>288</v>
      </c>
      <c t="n" s="6" r="B18">
        <v>9444</v>
      </c>
      <c t="n" s="6" r="C18">
        <v>136704</v>
      </c>
    </row>
    <row spans="1:3" r="19">
      <c t="s" s="4" r="A19">
        <v>295</v>
      </c>
    </row>
    <row spans="1:3" r="20">
      <c t="s" s="4" r="A20">
        <v>288</v>
      </c>
      <c t="n" s="6" r="B20">
        <v>58748</v>
      </c>
      <c t="n" s="6" r="C20">
        <v>85094</v>
      </c>
    </row>
    <row spans="1:3" r="21">
      <c t="s" s="4" r="A21">
        <v>296</v>
      </c>
    </row>
    <row spans="1:3" r="22">
      <c t="s" s="4" r="A22">
        <v>288</v>
      </c>
      <c t="n" s="6" r="B22">
        <v>4497588</v>
      </c>
      <c t="n" s="6" r="C22">
        <v>0</v>
      </c>
    </row>
    <row spans="1:3" r="23">
      <c t="s" s="4" r="A23">
        <v>297</v>
      </c>
    </row>
    <row spans="1:3" r="24">
      <c t="s" s="4" r="A24">
        <v>288</v>
      </c>
      <c t="n" s="6" r="B24">
        <v>0</v>
      </c>
      <c t="n" s="6" r="C24">
        <v>1074723</v>
      </c>
    </row>
    <row spans="1:3" r="25">
      <c t="s" s="4" r="A25">
        <v>298</v>
      </c>
    </row>
    <row spans="1:3" r="26">
      <c t="s" s="4" r="A26">
        <v>288</v>
      </c>
      <c t="n" s="6" r="B26">
        <v>99256</v>
      </c>
      <c t="n" s="6" r="C26">
        <v>98602</v>
      </c>
    </row>
    <row spans="1:3" r="27">
      <c t="s" s="4" r="A27">
        <v>299</v>
      </c>
    </row>
    <row spans="1:3" r="28">
      <c t="s" s="4" r="A28">
        <v>288</v>
      </c>
      <c t="n" s="6" r="B28">
        <v>50359</v>
      </c>
      <c t="n" s="6" r="C28">
        <v>50028</v>
      </c>
    </row>
    <row spans="1:3" r="29">
      <c t="s" s="4" r="A29">
        <v>300</v>
      </c>
    </row>
    <row spans="1:3" r="30">
      <c t="s" s="4" r="A30">
        <v>288</v>
      </c>
      <c t="n" s="6" r="B30">
        <v>230463</v>
      </c>
      <c t="n" s="6" r="C30">
        <v>0</v>
      </c>
    </row>
    <row spans="1:3" r="31">
      <c t="s" s="4" r="A31">
        <v>301</v>
      </c>
    </row>
    <row spans="1:3" r="32">
      <c t="s" s="4" r="A32">
        <v>288</v>
      </c>
      <c t="n" s="7" r="B32">
        <v>930536</v>
      </c>
      <c t="n" s="7" r="C32">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02</v>
      </c>
      <c t="s" s="2" r="B1">
        <v>1</v>
      </c>
    </row>
    <row spans="1:3" r="2">
      <c t="s" s="2" r="B2">
        <v>26</v>
      </c>
      <c t="s" s="2" r="C2">
        <v>64</v>
      </c>
    </row>
    <row spans="1:3" r="3">
      <c t="s" s="3" r="A3">
        <v>303</v>
      </c>
    </row>
    <row spans="1:3" r="4">
      <c t="s" s="4" r="A4">
        <v>304</v>
      </c>
      <c t="n" s="7" r="B4">
        <v>12343</v>
      </c>
      <c t="n" s="7" r="C4">
        <v>228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5</v>
      </c>
      <c t="s" s="2" r="B1">
        <v>1</v>
      </c>
    </row>
    <row spans="1:3" r="2">
      <c t="s" s="2" r="B2">
        <v>26</v>
      </c>
      <c t="s" s="2" r="C2">
        <v>64</v>
      </c>
    </row>
    <row spans="1:3" r="3">
      <c t="s" s="3" r="A3">
        <v>306</v>
      </c>
    </row>
    <row spans="1:3" r="4">
      <c t="s" s="4" r="A4">
        <v>307</v>
      </c>
      <c t="n" s="7" r="B4">
        <v>0</v>
      </c>
      <c t="n" s="7" r="C4">
        <v>0</v>
      </c>
    </row>
    <row spans="1:3" r="5">
      <c t="s" s="4" r="A5">
        <v>308</v>
      </c>
      <c t="n" s="6" r="B5">
        <v>-1009234</v>
      </c>
      <c t="n" s="6" r="C5">
        <v>-1035731</v>
      </c>
    </row>
    <row spans="1:3" r="6">
      <c t="s" s="4" r="A6">
        <v>79</v>
      </c>
      <c t="n" s="7" r="B6">
        <v>-1009234</v>
      </c>
      <c t="n" s="7" r="C6">
        <v>-10357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09</v>
      </c>
      <c t="s" s="2" r="B1">
        <v>1</v>
      </c>
    </row>
    <row spans="1:3" r="2">
      <c t="s" s="2" r="B2">
        <v>26</v>
      </c>
      <c t="s" s="2" r="C2">
        <v>64</v>
      </c>
    </row>
    <row spans="1:3" r="3">
      <c t="s" s="3" r="A3">
        <v>165</v>
      </c>
    </row>
    <row spans="1:3" r="4">
      <c t="s" s="4" r="A4">
        <v>307</v>
      </c>
      <c t="n" s="7" r="B4">
        <v>0</v>
      </c>
      <c t="n" s="7" r="C4">
        <v>0</v>
      </c>
    </row>
    <row spans="1:3" r="5">
      <c t="s" s="3" r="A5">
        <v>310</v>
      </c>
    </row>
    <row spans="1:3" r="6">
      <c t="s" s="4" r="A6">
        <v>311</v>
      </c>
      <c t="n" s="6" r="B6">
        <v>0</v>
      </c>
      <c t="n" s="6" r="C6">
        <v>0</v>
      </c>
    </row>
    <row spans="1:3" r="7">
      <c t="s" s="3" r="A7">
        <v>312</v>
      </c>
    </row>
    <row spans="1:3" r="8">
      <c t="s" s="4" r="A8">
        <v>307</v>
      </c>
      <c t="n" s="6" r="B8">
        <v>0</v>
      </c>
      <c t="n" s="6" r="C8">
        <v>0</v>
      </c>
    </row>
    <row spans="1:3" r="9">
      <c t="s" s="4" r="A9">
        <v>308</v>
      </c>
      <c t="n" s="6" r="B9">
        <v>0</v>
      </c>
      <c t="n" s="6" r="C9">
        <v>0</v>
      </c>
    </row>
    <row spans="1:3" r="10">
      <c t="s" s="4" r="A10">
        <v>80</v>
      </c>
      <c t="n" s="7" r="B10">
        <v>0</v>
      </c>
      <c t="n" s="7" r="C10">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3</v>
      </c>
      <c t="s" s="2" r="B1">
        <v>1</v>
      </c>
    </row>
    <row spans="1:3" r="2">
      <c t="s" s="2" r="B2">
        <v>26</v>
      </c>
      <c t="s" s="2" r="C2">
        <v>64</v>
      </c>
    </row>
    <row spans="1:3" r="3">
      <c t="s" s="3" r="A3">
        <v>314</v>
      </c>
    </row>
    <row spans="1:3" r="4">
      <c t="s" s="4" r="A4">
        <v>79</v>
      </c>
      <c t="n" s="7" r="B4">
        <v>-1008459</v>
      </c>
      <c t="n" s="7" r="C4">
        <v>-1030615</v>
      </c>
    </row>
    <row spans="1:3" r="5">
      <c t="s" s="4" r="A5">
        <v>315</v>
      </c>
      <c t="s" s="4" r="B5">
        <v>316</v>
      </c>
      <c t="s" s="4" r="C5">
        <v>316</v>
      </c>
    </row>
    <row spans="1:3" r="6">
      <c t="s" s="4" r="A6">
        <v>317</v>
      </c>
      <c t="n" s="7" r="B6">
        <v>-252114</v>
      </c>
      <c t="n" s="7" r="C6">
        <v>-257654</v>
      </c>
    </row>
    <row spans="1:3" r="7">
      <c t="s" s="4" r="A7">
        <v>318</v>
      </c>
      <c t="n" s="6" r="B7">
        <v>-252114</v>
      </c>
      <c t="n" s="6" r="C7">
        <v>91051</v>
      </c>
    </row>
    <row spans="1:3" r="8">
      <c t="s" s="4" r="A8">
        <v>149</v>
      </c>
      <c t="n" s="6" r="B8">
        <v>504228</v>
      </c>
      <c t="n" s="6" r="C8">
        <v>166603</v>
      </c>
    </row>
    <row spans="1:3" r="9">
      <c t="s" s="4" r="A9">
        <v>80</v>
      </c>
      <c t="n" s="7" r="B9">
        <v>0</v>
      </c>
      <c t="n" s="7" r="C9">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319</v>
      </c>
      <c t="s" s="2" r="B1">
        <v>1</v>
      </c>
    </row>
    <row spans="1:3" r="2">
      <c t="s" s="2" r="B2">
        <v>26</v>
      </c>
      <c t="s" s="2" r="C2">
        <v>64</v>
      </c>
    </row>
    <row spans="1:3" r="3">
      <c t="s" s="3" r="A3">
        <v>157</v>
      </c>
    </row>
    <row spans="1:3" r="4">
      <c t="s" s="4" r="A4">
        <v>320</v>
      </c>
      <c t="s" s="4" r="B4">
        <v>321</v>
      </c>
    </row>
    <row spans="1:3" r="5">
      <c t="s" s="4" r="A5">
        <v>322</v>
      </c>
      <c t="n" s="7" r="B5">
        <v>0</v>
      </c>
      <c t="n" s="7" r="C5">
        <v>168</v>
      </c>
    </row>
    <row spans="1:3" r="6">
      <c t="s" s="4" r="A6">
        <v>323</v>
      </c>
      <c t="n" s="6" r="B6">
        <v>1571307</v>
      </c>
    </row>
    <row spans="1:3" r="7">
      <c t="s" s="4" r="A7">
        <v>324</v>
      </c>
      <c t="n" s="7" r="B7">
        <v>15713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s="1" r="A1">
        <v>325</v>
      </c>
      <c t="s" s="2" r="B1">
        <v>1</v>
      </c>
    </row>
    <row spans="1:2" r="2">
      <c t="s" s="2" r="B2">
        <v>326</v>
      </c>
    </row>
    <row spans="1:2" r="3">
      <c t="s" s="4" r="A3">
        <v>327</v>
      </c>
    </row>
    <row spans="1:2" r="4">
      <c t="s" s="4" r="A4">
        <v>328</v>
      </c>
      <c t="n" s="7" r="B4">
        <v>0</v>
      </c>
    </row>
    <row spans="1:2" r="5">
      <c t="s" s="4" r="A5">
        <v>329</v>
      </c>
      <c t="s" s="4" r="B5">
        <v>330</v>
      </c>
    </row>
    <row spans="1:2" r="6">
      <c t="s" s="4" r="A6">
        <v>331</v>
      </c>
      <c t="n" s="7" r="B6">
        <v>158351</v>
      </c>
    </row>
    <row spans="1:2" r="7">
      <c t="s" s="4" r="A7">
        <v>332</v>
      </c>
    </row>
    <row spans="1:2" r="8">
      <c t="s" s="4" r="A8">
        <v>333</v>
      </c>
      <c t="n" s="7" r="B8">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334</v>
      </c>
      <c t="s" s="2" r="B1">
        <v>254</v>
      </c>
      <c t="s" s="2" r="D1">
        <v>255</v>
      </c>
    </row>
    <row spans="1:4" r="2">
      <c t="s" s="2" r="B2">
        <v>259</v>
      </c>
      <c t="s" s="2" r="C2">
        <v>260</v>
      </c>
      <c t="s" s="2" r="D2">
        <v>259</v>
      </c>
    </row>
    <row spans="1:4" r="3">
      <c t="s" s="3" r="A3">
        <v>335</v>
      </c>
    </row>
    <row spans="1:4" r="4">
      <c t="s" s="4" r="A4">
        <v>336</v>
      </c>
      <c t="n" s="7" r="B4">
        <v>99056</v>
      </c>
      <c t="n" s="7" r="C4">
        <v>120146</v>
      </c>
      <c t="n" s="7" r="D4">
        <v>219202</v>
      </c>
    </row>
    <row spans="1:4" r="5">
      <c t="s" s="4" r="A5">
        <v>337</v>
      </c>
      <c t="n" s="6" r="B5">
        <v>0</v>
      </c>
      <c t="n" s="6" r="C5">
        <v>6498240</v>
      </c>
      <c t="n" s="6" r="D5">
        <v>6498240</v>
      </c>
    </row>
    <row spans="1:4" r="6">
      <c t="s" s="4" r="A6">
        <v>338</v>
      </c>
      <c t="n" s="7" r="B6">
        <v>99056</v>
      </c>
      <c t="n" s="7" r="C6">
        <v>6618386</v>
      </c>
      <c t="n" s="7" r="D6">
        <v>67174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39</v>
      </c>
      <c t="s" s="2" r="B1">
        <v>1</v>
      </c>
    </row>
    <row spans="1:3" r="2">
      <c t="s" s="2" r="B2">
        <v>326</v>
      </c>
      <c t="s" s="2" r="C2">
        <v>340</v>
      </c>
    </row>
    <row spans="1:3" r="3">
      <c t="s" s="3" r="A3">
        <v>341</v>
      </c>
    </row>
    <row spans="1:3" r="4">
      <c t="s" s="4" r="A4">
        <v>342</v>
      </c>
      <c t="n" s="6" r="B4">
        <v>1</v>
      </c>
    </row>
    <row spans="1:3" r="5">
      <c t="s" s="4" r="A5">
        <v>343</v>
      </c>
      <c t="n" s="6" r="B5">
        <v>10</v>
      </c>
    </row>
    <row spans="1:3" r="6">
      <c t="s" s="4" r="A6">
        <v>344</v>
      </c>
      <c t="n" s="7" r="B6">
        <v>42205</v>
      </c>
      <c t="n" s="7" r="C6">
        <v>279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6</v>
      </c>
      <c t="s" s="2" r="C2">
        <v>64</v>
      </c>
    </row>
    <row spans="1:3" r="3">
      <c t="s" s="3" r="A3">
        <v>65</v>
      </c>
    </row>
    <row spans="1:3" r="4">
      <c t="s" s="4" r="A4">
        <v>66</v>
      </c>
      <c t="n" s="7" r="B4">
        <v>0</v>
      </c>
      <c t="n" s="7" r="C4">
        <v>0</v>
      </c>
    </row>
    <row spans="1:3" r="5">
      <c t="s" s="3" r="A5">
        <v>67</v>
      </c>
    </row>
    <row spans="1:3" r="6">
      <c t="s" s="4" r="A6">
        <v>68</v>
      </c>
      <c t="n" s="6" r="B6">
        <v>0</v>
      </c>
      <c t="n" s="6" r="C6">
        <v>-185133</v>
      </c>
    </row>
    <row spans="1:3" r="7">
      <c t="s" s="4" r="A7">
        <v>69</v>
      </c>
      <c t="n" s="6" r="B7">
        <v>-716078</v>
      </c>
      <c t="n" s="6" r="C7">
        <v>-657336</v>
      </c>
    </row>
    <row spans="1:3" r="8">
      <c t="s" s="4" r="A8">
        <v>70</v>
      </c>
      <c t="n" s="6" r="B8">
        <v>-716078</v>
      </c>
      <c t="n" s="6" r="C8">
        <v>-842469</v>
      </c>
    </row>
    <row spans="1:3" r="9">
      <c t="s" s="4" r="A9">
        <v>71</v>
      </c>
      <c t="n" s="6" r="B9">
        <v>-716078</v>
      </c>
      <c t="n" s="6" r="C9">
        <v>-842469</v>
      </c>
    </row>
    <row spans="1:3" r="10">
      <c t="s" s="3" r="A10">
        <v>72</v>
      </c>
    </row>
    <row spans="1:3" r="11">
      <c t="s" s="4" r="A11">
        <v>73</v>
      </c>
      <c t="n" s="6" r="B11">
        <v>-208924</v>
      </c>
      <c t="n" s="6" r="C11">
        <v>-135408</v>
      </c>
    </row>
    <row spans="1:3" r="12">
      <c t="s" s="4" r="A12">
        <v>74</v>
      </c>
      <c t="n" s="6" r="B12">
        <v>-208924</v>
      </c>
      <c t="n" s="6" r="C12">
        <v>-135408</v>
      </c>
    </row>
    <row spans="1:3" r="13">
      <c t="s" s="4" r="A13">
        <v>75</v>
      </c>
      <c t="n" s="6" r="B13">
        <v>-925002</v>
      </c>
      <c t="n" s="6" r="C13">
        <v>-977877</v>
      </c>
    </row>
    <row spans="1:3" r="14">
      <c t="s" s="3" r="A14">
        <v>76</v>
      </c>
    </row>
    <row spans="1:3" r="15">
      <c t="s" s="4" r="A15">
        <v>77</v>
      </c>
      <c t="n" s="6" r="B15">
        <v>-84291</v>
      </c>
      <c t="n" s="6" r="C15">
        <v>-57878</v>
      </c>
    </row>
    <row spans="1:3" r="16">
      <c t="s" s="4" r="A16">
        <v>78</v>
      </c>
      <c t="n" s="6" r="B16">
        <v>59</v>
      </c>
      <c t="n" s="6" r="C16">
        <v>24</v>
      </c>
    </row>
    <row spans="1:3" r="17">
      <c t="s" s="4" r="A17">
        <v>79</v>
      </c>
      <c t="n" s="6" r="B17">
        <v>-1009234</v>
      </c>
      <c t="n" s="6" r="C17">
        <v>-1035731</v>
      </c>
    </row>
    <row spans="1:3" r="18">
      <c t="s" s="4" r="A18">
        <v>80</v>
      </c>
      <c t="n" s="6" r="B18">
        <v>0</v>
      </c>
      <c t="n" s="6" r="C18">
        <v>0</v>
      </c>
    </row>
    <row spans="1:3" r="19">
      <c t="s" s="4" r="A19">
        <v>81</v>
      </c>
      <c t="n" s="6" r="B19">
        <v>-1009234</v>
      </c>
      <c t="n" s="6" r="C19">
        <v>-1035731</v>
      </c>
    </row>
    <row spans="1:3" r="20">
      <c t="s" s="3" r="A20">
        <v>82</v>
      </c>
    </row>
    <row spans="1:3" r="21">
      <c t="s" s="4" r="A21">
        <v>83</v>
      </c>
      <c t="n" s="6" r="B21">
        <v>-30762</v>
      </c>
      <c t="n" s="6" r="C21">
        <v>-2484</v>
      </c>
    </row>
    <row spans="1:3" r="22">
      <c t="s" s="4" r="A22">
        <v>84</v>
      </c>
      <c t="n" s="7" r="B22">
        <v>-1039996</v>
      </c>
      <c t="n" s="7" r="C22">
        <v>-1038215</v>
      </c>
    </row>
    <row spans="1:3" r="23">
      <c t="s" s="4" r="A23">
        <v>85</v>
      </c>
      <c t="s" s="4" r="B23">
        <v>86</v>
      </c>
      <c t="s" s="4" r="C23">
        <v>86</v>
      </c>
    </row>
    <row spans="1:3" r="24">
      <c t="s" s="4" r="A24">
        <v>87</v>
      </c>
      <c t="n" s="6" r="B24">
        <v>115000000</v>
      </c>
      <c t="n" s="6" r="C24">
        <v>11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6</v>
      </c>
      <c t="s" s="2" r="C2">
        <v>64</v>
      </c>
    </row>
    <row spans="1:3" r="3">
      <c t="s" s="3" r="A3">
        <v>89</v>
      </c>
    </row>
    <row spans="1:3" r="4">
      <c t="s" s="4" r="A4">
        <v>90</v>
      </c>
      <c t="n" s="7" r="B4">
        <v>-1009234</v>
      </c>
      <c t="n" s="7" r="C4">
        <v>-1035731</v>
      </c>
    </row>
    <row spans="1:3" r="5">
      <c t="s" s="3" r="A5">
        <v>91</v>
      </c>
    </row>
    <row spans="1:3" r="6">
      <c t="s" s="4" r="A6">
        <v>92</v>
      </c>
      <c t="n" s="6" r="B6">
        <v>115213</v>
      </c>
      <c t="n" s="6" r="C6">
        <v>128585</v>
      </c>
    </row>
    <row spans="1:3" r="7">
      <c t="s" s="4" r="A7">
        <v>93</v>
      </c>
      <c t="n" s="6" r="B7">
        <v>802817</v>
      </c>
      <c t="n" s="6" r="C7">
        <v>537827</v>
      </c>
    </row>
    <row spans="1:3" r="8">
      <c t="s" s="3" r="A8">
        <v>94</v>
      </c>
    </row>
    <row spans="1:3" r="9">
      <c t="s" s="4" r="A9">
        <v>30</v>
      </c>
      <c t="n" s="6" r="B9">
        <v>0</v>
      </c>
      <c t="n" s="6" r="C9">
        <v>129167</v>
      </c>
    </row>
    <row spans="1:3" r="10">
      <c t="s" s="4" r="A10">
        <v>31</v>
      </c>
      <c t="n" s="6" r="B10">
        <v>-1498319</v>
      </c>
      <c t="n" s="6" r="C10">
        <v>-27240</v>
      </c>
    </row>
    <row spans="1:3" r="11">
      <c t="s" s="4" r="A11">
        <v>39</v>
      </c>
      <c t="n" s="6" r="B11">
        <v>0</v>
      </c>
      <c t="n" s="6" r="C11">
        <v>3012</v>
      </c>
    </row>
    <row spans="1:3" r="12">
      <c t="s" s="4" r="A12">
        <v>42</v>
      </c>
      <c t="n" s="6" r="B12">
        <v>-164862</v>
      </c>
      <c t="n" s="6" r="C12">
        <v>-162587</v>
      </c>
    </row>
    <row spans="1:3" r="13">
      <c t="s" s="4" r="A13">
        <v>95</v>
      </c>
      <c t="n" s="6" r="B13">
        <v>-1754385</v>
      </c>
      <c t="n" s="6" r="C13">
        <v>-426967</v>
      </c>
    </row>
    <row spans="1:3" r="14">
      <c t="s" s="3" r="A14">
        <v>96</v>
      </c>
    </row>
    <row spans="1:3" r="15">
      <c t="s" s="4" r="A15">
        <v>97</v>
      </c>
      <c t="n" s="6" r="B15">
        <v>-298189</v>
      </c>
      <c t="n" s="6" r="C15">
        <v>0</v>
      </c>
    </row>
    <row spans="1:3" r="16">
      <c t="s" s="4" r="A16">
        <v>98</v>
      </c>
      <c t="n" s="6" r="B16">
        <v>-3178</v>
      </c>
      <c t="n" s="6" r="C16">
        <v>-633</v>
      </c>
    </row>
    <row spans="1:3" r="17">
      <c t="s" s="4" r="A17">
        <v>99</v>
      </c>
      <c t="n" s="6" r="B17">
        <v>-301367</v>
      </c>
      <c t="n" s="6" r="C17">
        <v>-633</v>
      </c>
    </row>
    <row spans="1:3" r="18">
      <c t="s" s="3" r="A18">
        <v>100</v>
      </c>
    </row>
    <row spans="1:3" r="19">
      <c t="s" s="4" r="A19">
        <v>101</v>
      </c>
      <c t="n" s="6" r="B19">
        <v>0</v>
      </c>
      <c t="n" s="6" r="C19">
        <v>464487</v>
      </c>
    </row>
    <row spans="1:3" r="20">
      <c t="s" s="4" r="A20">
        <v>102</v>
      </c>
      <c t="n" s="6" r="B20">
        <v>5285294</v>
      </c>
      <c t="n" s="6" r="C20">
        <v>537827</v>
      </c>
    </row>
    <row spans="1:3" r="21">
      <c t="s" s="4" r="A21">
        <v>103</v>
      </c>
      <c t="n" s="6" r="B21">
        <v>-2978494</v>
      </c>
      <c t="n" s="6" r="C21">
        <v>-79004</v>
      </c>
    </row>
    <row spans="1:3" r="22">
      <c t="s" s="4" r="A22">
        <v>104</v>
      </c>
      <c t="n" s="6" r="B22">
        <v>1230987</v>
      </c>
      <c t="n" s="6" r="C22">
        <v>219698</v>
      </c>
    </row>
    <row spans="1:3" r="23">
      <c t="s" s="4" r="A23">
        <v>105</v>
      </c>
      <c t="n" s="6" r="B23">
        <v>-1240882</v>
      </c>
      <c t="n" s="6" r="C23">
        <v>-705532</v>
      </c>
    </row>
    <row spans="1:3" r="24">
      <c t="s" s="4" r="A24">
        <v>106</v>
      </c>
      <c t="n" s="6" r="B24">
        <v>2296905</v>
      </c>
      <c t="n" s="6" r="C24">
        <v>437476</v>
      </c>
    </row>
    <row spans="1:3" r="25">
      <c t="s" s="4" r="A25">
        <v>107</v>
      </c>
      <c t="n" s="6" r="B25">
        <v>3687</v>
      </c>
      <c t="n" s="6" r="C25">
        <v>71</v>
      </c>
    </row>
    <row spans="1:3" r="26">
      <c t="s" s="4" r="A26">
        <v>108</v>
      </c>
      <c t="n" s="6" r="B26">
        <v>244840</v>
      </c>
      <c t="n" s="6" r="C26">
        <v>9947</v>
      </c>
    </row>
    <row spans="1:3" r="27">
      <c t="s" s="4" r="A27">
        <v>109</v>
      </c>
      <c t="n" s="6" r="B27">
        <v>40488</v>
      </c>
      <c t="n" s="6" r="C27">
        <v>113055</v>
      </c>
    </row>
    <row spans="1:3" r="28">
      <c t="s" s="4" r="A28">
        <v>110</v>
      </c>
      <c t="n" s="6" r="B28">
        <v>285328</v>
      </c>
      <c t="n" s="6" r="C28">
        <v>123002</v>
      </c>
    </row>
    <row spans="1:3" r="29">
      <c t="s" s="3" r="A29">
        <v>111</v>
      </c>
    </row>
    <row spans="1:3" r="30">
      <c t="s" s="4" r="A30">
        <v>112</v>
      </c>
      <c t="n" s="6" r="B30">
        <v>0</v>
      </c>
      <c t="n" s="6" r="C30">
        <v>0</v>
      </c>
    </row>
    <row spans="1:3" r="31">
      <c t="s" s="4" r="A31">
        <v>113</v>
      </c>
      <c t="n" s="7" r="B31">
        <v>84291</v>
      </c>
      <c t="n" s="7" r="C31">
        <v>578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5"/>
    <col customWidth="1" max="5" min="5" width="23"/>
    <col customWidth="1" max="6" min="6" width="46"/>
    <col customWidth="1" max="7" min="7" width="20"/>
    <col customWidth="1" max="8" min="8" width="12"/>
  </cols>
  <sheetData>
    <row spans="1:8" r="1">
      <c t="s" s="1" r="A1">
        <v>114</v>
      </c>
      <c t="s" s="2" r="B1">
        <v>115</v>
      </c>
      <c t="s" s="2" r="C1">
        <v>116</v>
      </c>
      <c t="s" s="2" r="D1">
        <v>117</v>
      </c>
      <c t="s" s="2" r="E1">
        <v>118</v>
      </c>
      <c t="s" s="2" r="F1">
        <v>119</v>
      </c>
      <c t="s" s="2" r="G1">
        <v>120</v>
      </c>
      <c t="s" s="2" r="H1">
        <v>121</v>
      </c>
    </row>
    <row spans="1:8" r="2">
      <c t="s" s="4" r="A2">
        <v>122</v>
      </c>
      <c t="n" s="6" r="B2">
        <v>115000000</v>
      </c>
    </row>
    <row spans="1:8" r="3">
      <c t="s" s="4" r="A3">
        <v>123</v>
      </c>
      <c t="n" s="7" r="B3">
        <v>11500</v>
      </c>
      <c t="n" s="7" r="C3">
        <v>8899597</v>
      </c>
      <c t="n" s="7" r="D3">
        <v>-718459</v>
      </c>
      <c t="n" s="7" r="E3">
        <v>308898</v>
      </c>
      <c t="n" s="7" r="F3">
        <v>520213</v>
      </c>
      <c t="n" s="7" r="G3">
        <v>-11667124</v>
      </c>
      <c t="n" s="7" r="H3">
        <v>-2645375</v>
      </c>
    </row>
    <row spans="1:8" r="4">
      <c t="s" s="4" r="A4">
        <v>124</v>
      </c>
      <c t="s" s="4" r="B4">
        <v>125</v>
      </c>
      <c t="s" s="4" r="C4">
        <v>125</v>
      </c>
      <c t="s" s="4" r="D4">
        <v>125</v>
      </c>
      <c t="s" s="4" r="E4">
        <v>125</v>
      </c>
      <c t="n" s="7" r="F4">
        <v>-30762</v>
      </c>
      <c t="s" s="4" r="G4">
        <v>125</v>
      </c>
      <c t="n" s="6" r="H4">
        <v>-30762</v>
      </c>
    </row>
    <row spans="1:8" r="5">
      <c t="s" s="4" r="A5">
        <v>126</v>
      </c>
      <c t="s" s="4" r="B5">
        <v>125</v>
      </c>
      <c t="s" s="4" r="C5">
        <v>125</v>
      </c>
      <c t="s" s="4" r="D5">
        <v>125</v>
      </c>
      <c t="s" s="4" r="E5">
        <v>125</v>
      </c>
      <c t="s" s="4" r="F5">
        <v>125</v>
      </c>
      <c t="n" s="7" r="G5">
        <v>-1009234</v>
      </c>
      <c t="n" s="6" r="H5">
        <v>-1009234</v>
      </c>
    </row>
    <row spans="1:8" r="6">
      <c t="s" s="4" r="A6">
        <v>127</v>
      </c>
      <c t="n" s="6" r="B6">
        <v>115000000</v>
      </c>
    </row>
    <row spans="1:8" r="7">
      <c t="s" s="4" r="A7">
        <v>128</v>
      </c>
      <c t="n" s="7" r="B7">
        <v>11500</v>
      </c>
      <c t="n" s="7" r="C7">
        <v>8899597</v>
      </c>
      <c t="n" s="7" r="D7">
        <v>-718459</v>
      </c>
      <c t="n" s="7" r="E7">
        <v>308898</v>
      </c>
      <c t="n" s="7" r="F7">
        <v>489451</v>
      </c>
      <c t="n" s="7" r="G7">
        <v>-12676358</v>
      </c>
      <c t="n" s="7" r="H7">
        <v>-36853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9</v>
      </c>
      <c t="s" s="2" r="B1">
        <v>1</v>
      </c>
    </row>
    <row spans="1:2" r="2">
      <c t="s" s="2" r="B2">
        <v>26</v>
      </c>
    </row>
    <row spans="1:2" r="3">
      <c t="s" s="3" r="A3">
        <v>130</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6</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7</v>
      </c>
      <c t="s" s="2" r="B1">
        <v>1</v>
      </c>
    </row>
    <row spans="1:2" r="2">
      <c t="s" s="2" r="B2">
        <v>26</v>
      </c>
    </row>
    <row spans="1:2" r="3">
      <c t="s" s="3" r="A3">
        <v>138</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ORGANIZATION AND BACKG</vt:lpstr>
      <vt:lpstr>NOTE 3 - GOING CONCERN UNCERTAI</vt:lpstr>
      <vt:lpstr>NOTE 4 - SUMMARY OF SIGNIFICANT</vt:lpstr>
      <vt:lpstr>NOTE 5 - AMOUNT DUE TO A RELATE</vt:lpstr>
      <vt:lpstr>NOTE 6 - LOANS PAYABLE, UNSECUR</vt:lpstr>
      <vt:lpstr>NOTE 7 - NOTE PAYABLE, RELATED </vt:lpstr>
      <vt:lpstr>NOTE 8 - INCOME TAXES</vt:lpstr>
      <vt:lpstr>NOTE 9 - CONCENTRATIONS OF RISK</vt:lpstr>
      <vt:lpstr>NOTE 10 - COMMITMENTS AND CONTI</vt:lpstr>
      <vt:lpstr>NOTE 11 - SUBSEQUENT EVENTS</vt:lpstr>
      <vt:lpstr>NOTE 4 - SUMMARY OF SIGNIFICA18</vt:lpstr>
      <vt:lpstr>NOTE 2 - ORGANIZATION AND BAC19</vt:lpstr>
      <vt:lpstr>NOTE 4 - SUMMARY OF SIGNIFICA20</vt:lpstr>
      <vt:lpstr>NOTE 6 - LOANS PAYABLE, UNSEC21</vt:lpstr>
      <vt:lpstr>NOTE 8 - INCOME TAXES (Tables)</vt:lpstr>
      <vt:lpstr>NOTE 10 - COMMITMENTS AND CON23</vt:lpstr>
      <vt:lpstr>NOTE 2 - ORGANIZATION AND BAC24</vt:lpstr>
      <vt:lpstr>NOTE 3 - GOING CONCERN UNCERT25</vt:lpstr>
      <vt:lpstr>NOTE 4 - SUMMARY OF SIGNIFICA26</vt:lpstr>
      <vt:lpstr>NOTE 4 - SUMMARY OF SIGNIFICA27</vt:lpstr>
      <vt:lpstr>NOTE 4 - SUMMARY OF SIGNIFICA28</vt:lpstr>
      <vt:lpstr>NOTE 4 - SUMMARY OF SIGNIFICA29</vt:lpstr>
      <vt:lpstr>NOTE 6 - LOANS PAYABLE, UNSEC30</vt:lpstr>
      <vt:lpstr>NOTE 7 - NOTE PAYABLE, RELATE31</vt:lpstr>
      <vt:lpstr>NOTE 8 - INCOME TAXES - Foreign</vt:lpstr>
      <vt:lpstr>NOTE 8 - INCOME TAXES - The Pro</vt:lpstr>
      <vt:lpstr>NOTE 8 - INCOME TAXES - Reconci</vt:lpstr>
      <vt:lpstr>NOTE 8 - INCOME TAXES (Details </vt:lpstr>
      <vt:lpstr>NOTE 9 - CONCENTRATIONS OF RI36</vt:lpstr>
      <vt:lpstr>NOTE 10 - COMMITMENTS AND CON37</vt:lpstr>
      <vt:lpstr>NOTE 10 - COMMITMENTS AND CON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4:40:57Z</dcterms:created>
  <dcterms:modified xmlns:dcterms="http://purl.org/dc/terms/" xmlns:xsi="http://www.w3.org/2001/XMLSchema-instance" xsi:type="dcterms:W3CDTF">2016-05-23T14:40:57Z</dcterms:modified>
  <dc:title xmlns:dc="http://purl.org/dc/elements/1.1/">Untitled</dc:title>
  <dc:description xmlns:dc="http://purl.org/dc/elements/1.1/"/>
  <dc:subject xmlns:dc="http://purl.org/dc/elements/1.1/"/>
  <cp:keywords/>
  <cp:category/>
</cp:coreProperties>
</file>